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ACCU" sheetId="9" state="visible" r:id="rId9"/>
    <sheet xmlns:r="http://schemas.openxmlformats.org/officeDocument/2006/relationships" name="CONSOLIDATED STATEMENTS OF AC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RESTRUCTURING CHARGE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RESTRUCTURING CHARGE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REVENUE - Disaggregation of Rev" sheetId="35" state="visible" r:id="rId35"/>
    <sheet xmlns:r="http://schemas.openxmlformats.org/officeDocument/2006/relationships" name="REVENUE - Remaining Performance"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DEBT - Schedule of Debt Outstan" sheetId="41" state="visible" r:id="rId41"/>
    <sheet xmlns:r="http://schemas.openxmlformats.org/officeDocument/2006/relationships" name="DEBT - Narrative (Details)"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RESTRUCTURING CHARGES - Narrati" sheetId="47" state="visible" r:id="rId47"/>
    <sheet xmlns:r="http://schemas.openxmlformats.org/officeDocument/2006/relationships" name="RESTRUCTURING CHARGES - Summary" sheetId="48" state="visible" r:id="rId48"/>
    <sheet xmlns:r="http://schemas.openxmlformats.org/officeDocument/2006/relationships" name="SEGMENT INFORMATION - Narrative"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605</t>
        </is>
      </c>
      <c r="C8" s="4" t="inlineStr">
        <is>
          <t xml:space="preserve"> </t>
        </is>
      </c>
    </row>
    <row r="9">
      <c r="A9" s="4" t="inlineStr">
        <is>
          <t>Entity Registrant Name</t>
        </is>
      </c>
      <c r="B9" s="4" t="inlineStr">
        <is>
          <t>EQUIFAX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401110</t>
        </is>
      </c>
      <c r="C11" s="4" t="inlineStr">
        <is>
          <t xml:space="preserve"> </t>
        </is>
      </c>
    </row>
    <row r="12">
      <c r="A12" s="4" t="inlineStr">
        <is>
          <t>Entity Address, Address Line One</t>
        </is>
      </c>
      <c r="B12" s="4" t="inlineStr">
        <is>
          <t>1550 Peachtree Street</t>
        </is>
      </c>
      <c r="C12" s="4" t="inlineStr">
        <is>
          <t xml:space="preserve"> </t>
        </is>
      </c>
    </row>
    <row r="13">
      <c r="A13" s="4" t="inlineStr">
        <is>
          <t>Entity Address, Address Line Two</t>
        </is>
      </c>
      <c r="B13" s="4" t="inlineStr">
        <is>
          <t>N.W.</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885-8000</t>
        </is>
      </c>
      <c r="C18" s="4" t="inlineStr">
        <is>
          <t xml:space="preserve"> </t>
        </is>
      </c>
    </row>
    <row r="19">
      <c r="A19" s="4" t="inlineStr">
        <is>
          <t>Title of 12(b) Security</t>
        </is>
      </c>
      <c r="B19" s="4" t="inlineStr">
        <is>
          <t>Common stock, $1.25 par value per share</t>
        </is>
      </c>
      <c r="C19" s="4" t="inlineStr">
        <is>
          <t xml:space="preserve"> </t>
        </is>
      </c>
    </row>
    <row r="20">
      <c r="A20" s="4" t="inlineStr">
        <is>
          <t>Trading Symbol</t>
        </is>
      </c>
      <c r="B20" s="4" t="inlineStr">
        <is>
          <t>EF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373640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03318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CCUMULATED OTHER COMPREHENISVE LOSS (Parenthetical) - USD ($) $ in Millions</t>
        </is>
      </c>
      <c r="B1" s="2" t="inlineStr">
        <is>
          <t>Jun. 30, 2024</t>
        </is>
      </c>
      <c r="C1" s="2" t="inlineStr">
        <is>
          <t>Dec. 31, 2023</t>
        </is>
      </c>
    </row>
    <row r="2">
      <c r="A2" s="3" t="inlineStr">
        <is>
          <t>Statement of Other Comprehensive Income [Abstract]</t>
        </is>
      </c>
      <c r="B2" s="4" t="inlineStr">
        <is>
          <t xml:space="preserve"> </t>
        </is>
      </c>
      <c r="C2" s="4" t="inlineStr">
        <is>
          <t xml:space="preserve"> </t>
        </is>
      </c>
    </row>
    <row r="3">
      <c r="A3" s="4" t="inlineStr">
        <is>
          <t>Unrecognized actual losses and prior service cost, related to pension and other postretirement benefit plans, accumulated tax</t>
        </is>
      </c>
      <c r="B3" s="6" t="n">
        <v>1.1</v>
      </c>
      <c r="C3" s="6" t="n">
        <v>1.2</v>
      </c>
    </row>
    <row r="4">
      <c r="A4" s="4" t="inlineStr">
        <is>
          <t>Cash flow hedging transaction, accumulated tax</t>
        </is>
      </c>
      <c r="B4" s="6" t="n">
        <v>0.5</v>
      </c>
      <c r="C4" s="6" t="n">
        <v>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criminal justice data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June 30, 2024, we operated in the following countries: Argentina, Australia, Brazil, Canada, Chile, Costa Rica, Dominican Republic, Ecuador, El Salvador, Honduras, India, Ireland, Mexico, New Zealand, Paraguay, Peru, Portugal, Spain, the United Kingdom ("U.K."), Uruguay and the United States of America ("U.S."). We also have investments in consumer and/or commercial credit information companies through joint ventures in Brazil, Cambodia, Malaysia and Singapore. We develop, maintain and enhance secured proprietary information databases through the compilation of consumer specific data, including credit, income, employment, criminal justice data, asset, liquidity, net worth and spending activity, and business data, including credit and business demographics, that we obtain from a variety of sources, such as credit granting institutions, payroll processor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Presentation. The unaudited Consolidated Financial Statements and the accompanying notes have been prepared in accordance with U.S. generally accepted accounting principles, or GAAP, the instructions to Form 10-Q and applicable sections of SEC Regulation S-X. This Form 10-Q should be read in conjunction with the Consolidated Financial Statements and the notes thereto included in our Annual Report on Form 10-K for the year ended December 31, 2023 (“2023 Form 10-K”). Our unaudited Consolidated Financial Statements reflect all adjustments which are, in the opinion of management, necessary for a fair presentation of the periods presented and are of a normal recurring nature. Earnings Per Share. Our basic earnings per share, or EPS, is calculated as net income attributable to Equifax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hree Months Ended June 30, Six Months Ended June 30, 2024 2023 2024 2023 (In millions) Weighted-average shares outstanding (basic) 123.7 122.7 123.6 122.6 Effect of dilutive securities: Stock options and restricted stock units 1.1 1.1 1.1 1.1 Weighted-average shares outstanding (diluted) 124.8 123.8 124.7 123.7 For the three and six months ended June 30, 2024 and 2023, stock options that were anti-dilutive were not material. Financial Instruments. Our financial instruments consist primarily of cash and cash equivalents, account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 As of June 30, 2024 and December 31, 2023, the fair value of our long-term debt, including the current portion, based on observable inputs was $5.3 billion compared to its carrying value of $5.5 billion for both periods. Fair Value Measurements. Fair value is determined based on the assumptions marketplace participants use in pricing an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Assets and Liabilities Measured at Fair Value on a Nonrecurring Basis. We did not complete any acquisitions during the six months ended June 30, 2024 and we completed two acquisitions during the year ended December 31, 2023. The values of net assets acquired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definite-lived intangible assets acquired in these acquisitions were estimated primarily based on the income and cost approaches. The income approach estimates fair value based on the present value of the cash flows that the assets are expected to generate in the future. We developed internal estimates for the expected cash flows and discount rates in the present value calculations. The cost approach estimates fair value based on determining the amount of money required to replace the asset with another asset with equivalent utility or future service capability. Trade Accounts Receivable and Allowance for Doubtful Accounts. Accounts receivable are stated at cost and are due in less than a year.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is based on management's estimate for expected credit losses for outstanding trade accounts receivables.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Below is a rollforward of our allowance for doubtful accounts for the three and six months ended June 30, 2024 and 2023, respectively. Three Months Ended June 30, Six Months Ended June 30, 2024 2023 2024 2023 (In millions) Allowance for doubtful accounts, beginning of period $ 16.4 $ 20.1 $ 16.7 $ 19.1 Current period bad debt expense 4.4 1.7 9.0 5.2 Write-offs, net of recoveries (4.1) (4.8) (9.0) (7.3) Allowance for doubtful accounts, end of period $ 16.7 $ 17.0 $ 16.7 $ 17.0 Other Current Assets. Other current assets on our Consolidated Balance Sheets primarily include amounts receivable from tax authorities and related to vendor rebates. Other current assets also include amounts in specifically designated accounts that hold the funds that are due to customers from our debt collection and recovery management services. As of June 30, 2024, these assets were $36.8 million, with a corresponding balance in other current liabilities. These amounts are restricted as to their current use and will be released according to the specific customer agreements. Other Assets. Other assets on our Consolidated Balance Sheets primarily represent our investments in unconsolidated affiliates, the Company’s operating lease right-of-use assets, employee benefit trust assets, assets related to life insurance policies covering certain officers of the Company and long-term deferred tax assets. Equity Investment. On August 7, 2023, we purchased the remaining interest of our equity investment in Boa Vista Serviços S.A. ("BVS"), a consumer and commercial credit information bureau in Brazil. Up until the date of acquisition, we recorded this equity investment within Other Assets at fair value, using observable Level 1 inputs. The carrying value of the investment was $87.7 million as of June 30, 2023, resulting in an unrealized gain of $4.3 million and $7.2 million for the three and six months ended June 30, 2023, respectively, which was recorded in Other income, net within the Consolidated Statements of Income. During the quarter ended June 30, 2023, we sold our interest in an equity investment. The overall sale proceeds exceeded the total carrying value of the investments and we recorded a gain of $6.2 million in Other income, net within the Consolidated Statements of Income. Other Current Liabilities. Other current liabilities on our Consolidated Balance Sheets consist of the current portion of our operating lease liabilities and various accrued liabilities such as interest expense, income taxes, accrued employee benefits, and insurance expense. Other current liabilities also include the offset to other current assets related to amounts in specifically designated accounts that hold the funds that are due to customers from our debt collection and recovery management services. As of June 30, 2024, these funds were $36.8 million. These amounts are restricted as to their current use and will be released according to the specific customer agreements. Redeemable Noncontrolling Interest. As part of the merger consideration issued to complete the acquisition of BVS, we issued shares of one of our subsidiaries, Equifax do Brasil, thus resulting in a noncontrolling interest. We recognized the noncontrolling interest at fair value at the date of acquisition. These shares were issued with specific rights allowing the holders to sell the shares back to Equifax, at fair value during specified future time periods starting at the fifth anniversary and only when certain conditions exist. Additionally, the shareholder agreements provide Equifax the right to buy the shares back at fair value at future dates beginning after the tenth anniversary of the acquisition, however Equifax is not required to exercise this right at any point. We determined that the noncontrolling interest shareholder rights meet the requirements to be considered redeemable. Therefore, we have classified the noncontrolling interest outside of permanent equity within our Consolidated Balance Sheet. Currently, the noncontrolling interest is not redeemable but it is probable that it will become redeemable in the future. The redeemable noncontrolling interest is reflected using the redemption method as of the balance sheet date. Redeemable noncontrolling interest adjustments to the redemption values are reflected in retained earnings. The adjustment of redemption value at the period end that reflects a redemption value to an amount other than fair value is included as an adjustment to net income attributable to Equifax stockholders for the purposes of the calculation of earnings per share. None of the current period adjustments reflect a redemption value in excess of fair value. The Company's redeemable noncontrolling interests activities for the three and six months ended June 30, 2024 are summarized as follows: Three Months Ended June 30, Six Months Ended June 30, Redeemable noncontrolling interests: 2024 2024 (In millions) Redeemable noncontrolling interests, beginning of period $ 131.6 $ 135.1 Net income attributable to redeemable noncontrolling interest 0.2 0.3 Effect of foreign currency translation attributable to redeemable noncontrolling interest (11.0) (14.6) Redeemable noncontrolling interests, end of period $ 120.8 $ 120.8 Adoption of New Accounting Standards. Reference Rate Reform . In March 2020, the FASB issued ASU No. 2020-04 “Reference Rate Reform (Topic 848): Facilitation of the Effects of Reference Rate Reform on Financial Reporting.”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In December 2022, the FASB issued ASU No. 2022-06 "Reference Rate Reform (Topic 848): Deferral of the Sunset Date of Topic 848." The update extends the sunset date from ASU No. 2020-04 from December 31, 2022 to December 31, 2024. After this date, entities will no longer be permitted to apply the relief in Topic 848. The adoption of the standard did not have a material impact on our Consolidated Financial Statements. Recent Accounting Pronouncements. Stock Compensation. In March 2024, the FASB issued ASU No. 2024-01 "Compensation—Stock Compensation (Topic 718): Scope Application of Profits Interest and Similar Awards." The amendments in this update clarify how an entity determines whether a profits interest or similar award (“profits interest award”) is (1) within the scope of ASC 718 or (2) not a share-based payment arrangement and should be accounted for in a manner similar to a cash bonus or profit-sharing arrangement under ASC 710 or other ASC topics. The amendments specifically add an illustrative example that includes four fact patterns to demonstrate how an entity should apply the scope guidance in paragraph 718-10-15-3 to determine whether a profits interest award should be accounted for in accordance with Topic 718.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The amendments in this update are effective for annual periods beginning after December 15, 2024, and interim periods within those annual periods. We are still evaluating the impact, but do not expect the adoption of the standard to have a material impact on our Consolidated Financial Statements. Income Taxes . In December 2023, the FASB issued ASU No. 2023-09 "Income Taxes (Topic 740): Improvements to Income Tax Disclosures." The new ASU requires public business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A public business entity is required to provide an explanation, if not otherwise evident, of the individual reconciling items disclosed, such as the nature, effect, and underlying causes of the reconciling items and the judgment used in categorizing the reconciling items. For each annual period presented, the ASU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The ASU requires that all reporting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entities for annual periods beginning after December 15, 2024. We are still evaluating the impact on our financial statement disclosures. Segment Reporting . In November 2023, the FASB issued ASU No. 2023-07 "Segment Reporting (Topic 280): Improvements to Reportable Segment Disclosures." The amendments in this update address the requirement for a public entity to disclose its significant segment expense categories and amounts for each reportable segment. A significant segment expense is any significant expense incurred by the segment, including direct expenses, shared expenses, allocated corporate overhead, or interest expense that is regularly reported to the chief operating decision maker and is included in the measure of segment profit or loss. The disclosure of significant segment expenses is in addition to the current specifically-enumerated segment expenses required to be disclosed, such as depreciation and interest expense. If a public entity does not disclose any significant segment expenses for a reportable segment, it is required to disclose narratively the nature of the expenses used by the chief operating decision maker to manage the segment's operations. The ASU is effective for public entities for fiscal years beginning after December 15, 2023, and interim periods in fiscal years beginning after December 15, 2024. We are still evaluating the impact, but do not expect the adoption of the standard to have a material impact on our Consolidated Financial Statements. Business Combinations . In August 2023, the FASB issued ASU No. 2023-05 "Business Combinations—Joint Venture Formations (Subtopic 805-60): Recognition and Initial Measurement." The amendments in this update address the accounting for contributions made to a joint venture, upon formation, in a joint venture’s separate financial statements. The update requires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update are effective prospectively for all joint venture formations with a formation date on or after January 1, 2025. This update will impact us if we enter into any joint venture agreements after January 1, 2025 and we will evaluate the impact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Revenue Recognition. Based on the information that management reviews internally for evaluating operating segment performance and nature, amount, timing, and uncertainty of revenue and cash flows affected by economic factors, we disaggregate revenue as follows: Three Months Ended June 30, Change Six Months Ended June 30, Change Consolidated Operating Revenue 2024 2023 $ % 2024 2023 $ % (In millions) (In millions) Verification Services $ 515.9 $ 474.0 $ 41.9 9 % $ 992.3 $ 929.8 $ 62.5 7 % Employer Services 97.0 108.8 (11.8) (11) % 223.4 249.3 (25.9) (10) % Total Workforce Solutions 612.9 582.8 30.1 5 % 1,215.7 1,179.1 36.6 3 % Online Information Solutions 377.8 358.6 19.2 5 % 758.0 699.6 58.4 8 % Mortgage Solutions 40.4 30.3 10.1 33 % 78.4 63.5 14.9 23 % Financial Marketing Services 60.1 56.1 4.0 7 % 107.2 103.6 3.6 3 % Total U.S. Information Solutions 478.3 445.0 33.3 7 % 943.6 866.7 76.9 9 % Latin America 97.3 56.9 40.4 71 % 188.4 112.2 76.2 68 % Europe 88.2 78.7 9.5 12 % 174.4 154.4 20.0 13 % Asia Pacific 84.6 87.7 (3.1) (4) % 162.9 177.6 (14.7) (8) % Canada 69.2 66.5 2.7 4 % 134.9 129.6 5.3 4 % Total International 339.3 289.8 49.5 17 % 660.6 573.8 86.8 15 % Total operating revenue $ 1,430.5 $ 1,317.6 $ 112.9 9 % $ 2,819.9 $ 2,619.6 $ 200.3 8 % Remaining Performance Obligation – We have elected to disclose only the remaining performance obligations for those contracts with an expected duration of greater than one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June 30, 2024, inclusive of foreign exchange impact: Performance Obligation Amount (In millions) Less than 1 year $ 30.0 1 to 3 years 36.2 3 to 5 years 14.5 Thereafter 16.8 Total remaining performance obligation $ 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4" customWidth="1" min="2" max="2"/>
  </cols>
  <sheetData>
    <row r="1">
      <c r="A1" s="1" t="inlineStr">
        <is>
          <t>ACQUISITIONS AND INVESTMEN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INVESTMENTS</t>
        </is>
      </c>
      <c r="B4" s="4" t="inlineStr">
        <is>
          <t>ACQUISITIONS AND INVESTMENTS 2023 Acquisitions an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December 1. Changes in the amount of goodwill for the six months ended June 30, 2024, are as follows: Workforce Solutions U.S. International Total Balance, December 31, 2023 $ 2,520.2 $ 2,006.2 $ 2,303.5 $ 6,829.9 Adjustments to initial purchase price allocation — — 1.1 1.1 Foreign currency translation (0.1) — (84.4) (84.5) Balance, June 30, 2024 $ 2,520.1 $ 2,006.2 $ 2,220.2 $ 6,746.5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annual impairment test as of December 1, at which point the estimated fair value of our indefinite-lived intangibles exceeded the carrying value. Our indefinite-lived intangible asset carrying amounts did not change during the six months ended June 30, 2024. Purchased Intangible Assets. Purchased intangible assets represent the estimated acquisition date fair value of acquired intangible assets used in our business. Purchased data files represent the estimated fair value of consumer and commercial data files acquired through our acquisitions of various companies, including a fraud and identity solutions provider and independent credit reporting agencies in the U.S., Australia, Brazil, Canada and Dominican Republic. We expense the cost of modifying and updating credit files in the period such costs are incurred. We amortize all of our purchased intangible assets on a straight-line basis. For additional information about the useful lives related to our purchased intangible assets, see Note 1 of the Notes to Consolidated Financial Statements in our 2023 Form 10-K. Purchased intangible assets, net, recorded on our Consolidated Balance Sheets at June 30, 2024 and December 31, 2023 consisted of the following: June 30, 2024 December 31, 2023 Gross Accumulated Net Gross Accumulated Net Definite-lived intangible assets: (In millions) Purchased data files $ 1,141.8 $ (642.1) $ 499.7 $ 1,158.5 $ (604.2) $ 554.3 Customer relationships 1,028.8 (517.6) 511.2 1,053.5 (484.2) 569.3 Proprietary database 705.6 (199.7) 505.9 705.8 (171.5) 534.3 Acquired software and technology 218.5 (89.3) 129.2 222.5 (75.4) 147.1 Trade names, non-compete agreements and other intangible assets 66.0 (21.7) 44.3 79.6 (25.8) 53.8 Total definite-lived intangible assets $ 3,160.7 $ (1,470.4) $ 1,690.3 $ 3,219.9 $ (1,361.1) $ 1,858.8 Amortization expense related to purchased intangible assets was $65.3 million and $60.3 million during the three months ended June 30, 2024 and 2023, respectively. Amortization expense related to purchased intangible assets was $132.4 million and $121.0 million during the six months ended June 30, 2024 and 2023, respectively. Estimated future amortization expense related to definite-lived purchased intangible assets at June 30, 2024 is as follows: Years ending December 31, Amount (In millions) 2024 $ 129.2 2025 252.9 2026 237.1 2027 224.4 2028 168.2 Thereafter 678.5 $ 1,69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outstanding at June 30, 2024 and December 31, 2023 was as follows: June 30, 2024 December 31, 2023 (In millions) Commercial paper ("CP") $ — $ 196.0 Notes, 2.60%, due December 2024 750.0 750.0 Notes, 2.60%, due December 2025 400.0 400.0 Notes, 3.25%, due June 2026 275.0 275.0 Term loan, due August 2026 686.9 695.6 Notes, 5.10%, due December 2027 750.0 750.0 Notes, 5.10%, due June 2028 700.0 700.0 Debentures, 6.90%, due July 2028 125.0 125.0 Notes, 3.10%, due May 2030 600.0 600.0 Notes, 2.35%, due September 2031 1,000.0 1,000.0 Notes, 7.00%, due July 2037 250.0 250.0 Other 2.0 — Total debt 5,538.9 5,741.6 Less short-term debt and current maturities (769.6) (963.4) Less unamortized discounts and debt issuance costs (26.6) (30.4) Total long-term debt, net $ 4,742.7 $ 4,747.8 Senior Credit Facilities. We have access to a $1.5 billion five-year unsecured revolving credit facility (the “Revolver”), which matures in August 2027, and a $700.0 million delayed draw term loan (“Term Loan”), which matures in August 2026, collectively known as the “Senior Credit Facilities.” In March 2023, we amended our Senior Credit Facilities agreement to adjust our debt covenant requirements and incorporate the Secured Overnight Financing Rate (SOFR) into our agreement, among other changes. Borrowings under the Senior Credit Facilities may be used for working capital, for capital expenditures, to refinance existing debt, to finance acquisitions and for other general corporate purposes. The Revolver includes an option to request a maximum of three one-year extensions of the maturity date any time after the first anniversary of the closing date of the Revolver. In May 2024, we exercised our first option to extend the maturity date by one year, from August 2026 to August 2027, and amended the Revolver agreement to replace a discontinued reference rate for Canadian Dollar-denominated commitments. Availability of the Revolver is reduced by the outstanding principal balance of our CP notes and by any letters of credit issued under the Revolver. As of June 30, 2024, there were no outstanding CP notes, $0.4 million of letters of credit outstanding, no outstanding borrowings under the Revolver, and $686.9 million outstanding under the Term Loan. Availability under the Revolver was $1,499.6 million at June 30, 2024. Commercial Paper Program. Our $1.5 billion CP program has been established through the private placement of CP notes from time-to-time, in which borrowings may bear interest at either a variable or a fixed rate, plus the applicable margin. Maturities of CP can range from overnight to 397 days. Because the CP is backstopped by our Revolver, the amount of CP which may be issued under the program is reduced by the outstanding face amount of any letters of credit issued and by the outstanding borrowings under our Revolver. At June 30, 2024, there were no outstanding CP notes. We have disclosed the net short-term borrowing activity for the six months ended June 30, 2024 in the Consolidated Statements of Cash Flows. There were no CP borrowings or payments with a maturity date greater than 90 days and less than 365 days for the six months ended June 30, 2024 or for the six months ended June 30, 2023. For additional information about our debt agreements, see Note 5 of the Notes to Consolidated Financial Statements in our 2023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maining Matters Related to 2017 Cybersecurity Incident Canadian Class Actions . Five putative Canadian class actions, four of which are on behalf of a national class of approximately 19,000 Canadian consumers, are pending against us in Ontario, British Columbia and Alberta. Each of the proposed Canadian class actions asserts a number of common law and statutory claims seeking monetary damages and other related relief in connection with a material cybersecurity incident in 2017. In addition to seeking class certification on behalf of Canadian consumers whose personal information was allegedly impacted by the 2017 cybersecurity incident, in some cases, plaintiffs also seek class certification on behalf of a larger group of Canadian consumers who had contracts for subscription products with Equifax around the time of the incident or earlier and were not impacted by the incident. The Ontario class action has been certified in part but is otherwise at a preliminary stage. All other purported class actions are at preliminary stages or stayed. CFPB Matters In December 2021, we received a Civil Investigative Demand (a “CID”) from the Consumer Financial Protection Bureau (“CFPB”) as part of its investigation into our consumer disputes process at our USIS business unit in order to determine whether we have followed Fair Credit Reporting Act requirements for the proper handling of consumer disputes. The CID requested the production of documents and answers to written questions. In January 2023, the CFPB informed us that its enforcement division would be investigating our previously-disclosed coding issue identified within a legacy server environment in the U.S. that impacted how some credit scores were calculated during a three-week period in 2022. The staff of the CFPB has informed us that the CFPB intends to seek injunctive and civil money penalties against us based on allegations related to the consumer disputes investigation and the coding issue investigation. We expect to engage in discussions with the CFPB and we are cooperating with the CFPB in its investigations. Data Processing, Outsourcing Services and Other Agreements We have separate agreements with Google, Amazon Web Services, UST Global, Kyndryl and others to outsource portions of our network and security infrastructure,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The agreements expire between 2024 and 2029.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Guarantees and General Indemnifications We will from time to time issue standby letters of credit, performance or surety bonds or other guarantees in the normal course of business. The aggregate notional amount of all standby letters of credit, performance bonds and surety bonds is not material at June 30, 2024 and these instruments generally have a remaining maturity of one year or less. We may issue other guarantees in the ordinary course of business. The maximum potential future payments we could be required to make under the guarantees is not material at June 30, 2024. We have agreed to guarantee the liabilities and performance obligations (some of which have limitations) of a certain debt collections and recovery management subsidiary under its commercial agreements. Many of our commercial agreements contain commercially standard indemnification obligations related to tort, material breach or other liabilities that arise during the course of performance under the agreement. These indemnification obligations are typically mutual. We are the lessee under many real estate leases. It is common in these commercial lease transactions for us, as the lessee, to agree to indemnify the lessor and other related thir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and their willful misconduct. Certain of our credit agreements include provisions which require us to make payments to preserve an expected economic return to the lenders if that economic return is diminished due to certain changes in law or regulations. In certain of these credit agreements, we also bear the risk of certain changes in tax laws that would subject payments to non-U.S. lenders to withholding taxe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the related legal proceedings. The Company maintains directors and officers liability insurance coverage to reduce its exposure to such obligations. We cannot reasonably estimate our potential future payments under the guarantees and indemnities and related provisions described above because we cannot predict when and under what circumstances these provisions may be triggered. Contingencies In addition to the matters set forth abo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While it is reasonably possible that we will incur losses associated for certain of these matters, it is not possible at this time to estimate the amount of loss or range of possible losses that might result from their resolution. The Company will continue to evaluate information as it becomes known and will record an estimate for losses at the time when it is both probable that a loss has been incurred and the amount of the loss is reasonably estimable. For additional information about these and other commitments and contingencies, see Note 6 of the Notes to Consolidated Financial Statements in our 2023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Equifax and its subsidiaries are subject to U.S. federal, state and international income taxes. We are generally no longer subject to federal, state, or international income tax examinations by tax authorities for years before 2020 with a few exceptions. Due to the potential for resolution of state and foreign examinations, and the expiration of various statutes of limitations, it is reasonably possible that our gross unrecognized tax benefit balance may change within the next twelve months by a range of $0 to $10.0 million. Effective Tax Rate Our effective income tax rate was 26.4% for the three months ended June 30, 2024, compared to 27.4% for the three months ended June 30, 2023. Our effective income tax rate was 25.5% for the six months ended June 30, 2024, compared to 26.6% for the six months ended June 30, 2023. Our effective tax rate was lower for the three and six months ended June 30, 2024 as compared to the same periods in 2023 due to more favorable discrete benefits in the current year primarily due to the expiration of the statute of limitation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after tax, for the six months ended June 30, 2024, are as follows: Foreign Pension and other Cash flow Total (In millions) Balance, December 31, 2023 $ (426.7) $ (3.6) $ (0.9) $ (431.2) Other comprehensive (loss) income (113.3) 0.1 0.1 (113.1) Balance, June 30, 2024 $ (540.0) $ (3.5) $ (0.8) $ (544.3) The change in accumulated other comprehensive loss related to noncontrolling interests including redeemable noncontrolling interests was $14.9 million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osts consist of severance costs, contract termination and associated costs, and other exit and disposal costs. Severance costs relate to a reduction in headcount, contract termination costs primarily relate to penalties for early termination of contracts and associated costs of transition, and other exit and disposal costs primarily relate to real estate exit costs. During the twelve months ended December 31, 2023, we recorded $37.6 million of restructuring charges, all of which were recorded in selling, general and administrative expenses within our Consolidated Statements of Income. These charges were recorded to general corporate expense and resulted from our continuing efforts to realign our internal resources to support the Company’s strategic objectives and primarily relate to a reduction in headcount and contract termination and associated costs. As of June 30, 2024, substantially all of the 2023 restructuring charges have been paid with the remaining future payments expected to be completed by the fourth quarter of 2024. The changes during the six months ended June 30, 2024 in the liabilities associated with the restructuring charges recorded during 2023, including expenses incurred and cash payments, are as follows: Liability balance as of 12/31/2023 Expenses Incurred Cash Payments Liability balance as of 6/30/2024 Restructuring charges: (In millions) Severance costs $ 13.4 $ — $ (9.3) $ 4.1 Contract terminations and other associated costs 4.9 — (4.6) 0.3 Total $ 18.3 $ — $ (13.9) $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1430.5</v>
      </c>
      <c r="C4" s="6" t="n">
        <v>1317.6</v>
      </c>
      <c r="D4" s="6" t="n">
        <v>2819.9</v>
      </c>
      <c r="E4" s="6" t="n">
        <v>2619.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below)</t>
        </is>
      </c>
      <c r="B6" s="7" t="n">
        <v>630.9</v>
      </c>
      <c r="C6" s="5" t="n">
        <v>588</v>
      </c>
      <c r="D6" s="7" t="n">
        <v>1258.6</v>
      </c>
      <c r="E6" s="7" t="n">
        <v>1168.4</v>
      </c>
    </row>
    <row r="7">
      <c r="A7" s="4" t="inlineStr">
        <is>
          <t>Selling, general and administrative expenses</t>
        </is>
      </c>
      <c r="B7" s="7" t="n">
        <v>352.6</v>
      </c>
      <c r="C7" s="7" t="n">
        <v>343.1</v>
      </c>
      <c r="D7" s="7" t="n">
        <v>725.2</v>
      </c>
      <c r="E7" s="7" t="n">
        <v>709.2</v>
      </c>
    </row>
    <row r="8">
      <c r="A8" s="4" t="inlineStr">
        <is>
          <t>Depreciation and amortization</t>
        </is>
      </c>
      <c r="B8" s="7" t="n">
        <v>164.8</v>
      </c>
      <c r="C8" s="7" t="n">
        <v>149.6</v>
      </c>
      <c r="D8" s="7" t="n">
        <v>329.2</v>
      </c>
      <c r="E8" s="7" t="n">
        <v>299.8</v>
      </c>
    </row>
    <row r="9">
      <c r="A9" s="4" t="inlineStr">
        <is>
          <t>Total operating expenses</t>
        </is>
      </c>
      <c r="B9" s="7" t="n">
        <v>1148.3</v>
      </c>
      <c r="C9" s="7" t="n">
        <v>1080.7</v>
      </c>
      <c r="D9" s="5" t="n">
        <v>2313</v>
      </c>
      <c r="E9" s="7" t="n">
        <v>2177.4</v>
      </c>
    </row>
    <row r="10">
      <c r="A10" s="4" t="inlineStr">
        <is>
          <t>Operating income</t>
        </is>
      </c>
      <c r="B10" s="7" t="n">
        <v>282.2</v>
      </c>
      <c r="C10" s="7" t="n">
        <v>236.9</v>
      </c>
      <c r="D10" s="7" t="n">
        <v>506.9</v>
      </c>
      <c r="E10" s="7" t="n">
        <v>442.2</v>
      </c>
    </row>
    <row r="11">
      <c r="A11" s="4" t="inlineStr">
        <is>
          <t>Interest expense</t>
        </is>
      </c>
      <c r="B11" s="7" t="n">
        <v>-57.3</v>
      </c>
      <c r="C11" s="7" t="n">
        <v>-60.7</v>
      </c>
      <c r="D11" s="7" t="n">
        <v>-117.1</v>
      </c>
      <c r="E11" s="7" t="n">
        <v>-118.3</v>
      </c>
    </row>
    <row r="12">
      <c r="A12" s="4" t="inlineStr">
        <is>
          <t>Other (expense) income, net</t>
        </is>
      </c>
      <c r="B12" s="7" t="n">
        <v>-0.3</v>
      </c>
      <c r="C12" s="7" t="n">
        <v>15.9</v>
      </c>
      <c r="D12" s="7" t="n">
        <v>1.3</v>
      </c>
      <c r="E12" s="7" t="n">
        <v>20.4</v>
      </c>
    </row>
    <row r="13">
      <c r="A13" s="4" t="inlineStr">
        <is>
          <t>Consolidated income before income taxes</t>
        </is>
      </c>
      <c r="B13" s="7" t="n">
        <v>224.6</v>
      </c>
      <c r="C13" s="7" t="n">
        <v>192.1</v>
      </c>
      <c r="D13" s="7" t="n">
        <v>391.1</v>
      </c>
      <c r="E13" s="7" t="n">
        <v>344.3</v>
      </c>
    </row>
    <row r="14">
      <c r="A14" s="4" t="inlineStr">
        <is>
          <t>Provision for income taxes</t>
        </is>
      </c>
      <c r="B14" s="7" t="n">
        <v>-59.4</v>
      </c>
      <c r="C14" s="7" t="n">
        <v>-52.7</v>
      </c>
      <c r="D14" s="7" t="n">
        <v>-99.90000000000001</v>
      </c>
      <c r="E14" s="7" t="n">
        <v>-91.40000000000001</v>
      </c>
    </row>
    <row r="15">
      <c r="A15" s="4" t="inlineStr">
        <is>
          <t>Consolidated net income</t>
        </is>
      </c>
      <c r="B15" s="7" t="n">
        <v>165.2</v>
      </c>
      <c r="C15" s="7" t="n">
        <v>139.4</v>
      </c>
      <c r="D15" s="7" t="n">
        <v>291.2</v>
      </c>
      <c r="E15" s="7" t="n">
        <v>252.9</v>
      </c>
    </row>
    <row r="16">
      <c r="A16" s="4" t="inlineStr">
        <is>
          <t>Less: Net income attributable to noncontrolling interests including redeemable noncontrolling interests</t>
        </is>
      </c>
      <c r="B16" s="7" t="n">
        <v>-1.3</v>
      </c>
      <c r="C16" s="7" t="n">
        <v>-1.1</v>
      </c>
      <c r="D16" s="7" t="n">
        <v>-2.5</v>
      </c>
      <c r="E16" s="7" t="n">
        <v>-2.3</v>
      </c>
    </row>
    <row r="17">
      <c r="A17" s="4" t="inlineStr">
        <is>
          <t>Net income attributable to Equifax</t>
        </is>
      </c>
      <c r="B17" s="6" t="n">
        <v>163.9</v>
      </c>
      <c r="C17" s="6" t="n">
        <v>138.3</v>
      </c>
      <c r="D17" s="6" t="n">
        <v>288.7</v>
      </c>
      <c r="E17" s="6" t="n">
        <v>250.6</v>
      </c>
    </row>
    <row r="18">
      <c r="A18" s="3" t="inlineStr">
        <is>
          <t>Basic earnings per common share:</t>
        </is>
      </c>
      <c r="B18" s="4" t="inlineStr">
        <is>
          <t xml:space="preserve"> </t>
        </is>
      </c>
      <c r="C18" s="4" t="inlineStr">
        <is>
          <t xml:space="preserve"> </t>
        </is>
      </c>
      <c r="D18" s="4" t="inlineStr">
        <is>
          <t xml:space="preserve"> </t>
        </is>
      </c>
      <c r="E18" s="4" t="inlineStr">
        <is>
          <t xml:space="preserve"> </t>
        </is>
      </c>
    </row>
    <row r="19">
      <c r="A19" s="4" t="inlineStr">
        <is>
          <t>Net income attributable to Equifax (in dollars per share)</t>
        </is>
      </c>
      <c r="B19" s="8" t="n">
        <v>1.32</v>
      </c>
      <c r="C19" s="8" t="n">
        <v>1.13</v>
      </c>
      <c r="D19" s="8" t="n">
        <v>2.34</v>
      </c>
      <c r="E19" s="8" t="n">
        <v>2.04</v>
      </c>
    </row>
    <row r="20">
      <c r="A20" s="4" t="inlineStr">
        <is>
          <t>Weighted-average shares used in computing basic earnings per share (in shares)</t>
        </is>
      </c>
      <c r="B20" s="7" t="n">
        <v>123.7</v>
      </c>
      <c r="C20" s="7" t="n">
        <v>122.7</v>
      </c>
      <c r="D20" s="7" t="n">
        <v>123.6</v>
      </c>
      <c r="E20" s="7" t="n">
        <v>122.6</v>
      </c>
    </row>
    <row r="21">
      <c r="A21" s="3" t="inlineStr">
        <is>
          <t>Diluted earnings per common share:</t>
        </is>
      </c>
      <c r="B21" s="4" t="inlineStr">
        <is>
          <t xml:space="preserve"> </t>
        </is>
      </c>
      <c r="C21" s="4" t="inlineStr">
        <is>
          <t xml:space="preserve"> </t>
        </is>
      </c>
      <c r="D21" s="4" t="inlineStr">
        <is>
          <t xml:space="preserve"> </t>
        </is>
      </c>
      <c r="E21" s="4" t="inlineStr">
        <is>
          <t xml:space="preserve"> </t>
        </is>
      </c>
    </row>
    <row r="22">
      <c r="A22" s="4" t="inlineStr">
        <is>
          <t>Net income attributable to Equifax (in dollars per share)</t>
        </is>
      </c>
      <c r="B22" s="8" t="n">
        <v>1.31</v>
      </c>
      <c r="C22" s="8" t="n">
        <v>1.12</v>
      </c>
      <c r="D22" s="8" t="n">
        <v>2.31</v>
      </c>
      <c r="E22" s="8" t="n">
        <v>2.03</v>
      </c>
    </row>
    <row r="23">
      <c r="A23" s="4" t="inlineStr">
        <is>
          <t>Weighted-average shares used in computing diluted earnings per share (in shares)</t>
        </is>
      </c>
      <c r="B23" s="7" t="n">
        <v>124.8</v>
      </c>
      <c r="C23" s="7" t="n">
        <v>123.8</v>
      </c>
      <c r="D23" s="7" t="n">
        <v>124.7</v>
      </c>
      <c r="E23" s="7" t="n">
        <v>123.7</v>
      </c>
    </row>
    <row r="24">
      <c r="A24" s="4" t="inlineStr">
        <is>
          <t>Dividends per common share (in dollars per share)</t>
        </is>
      </c>
      <c r="B24" s="8" t="n">
        <v>0.39</v>
      </c>
      <c r="C24" s="8" t="n">
        <v>0.39</v>
      </c>
      <c r="D24" s="8" t="n">
        <v>0.78</v>
      </c>
      <c r="E24" s="8" t="n">
        <v>0.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Reportable Segments. We manage our business and report our financial results through the following three reportable segments, which are the same as our operating segments: – Workforce Solutions – U.S. Information Solutions (“USIS”) – International The accounting policies of the reportable segments are the same as those described in our summary of significant accounting policies in Note 1 of the Notes to Consolidated Financial Statements in our 2023 Form 10-K. We evaluate the performance of these reportable segments based on their operating revenue, operating income and operating margins, excluding any unusual or infrequent items, if any. The measurement criteria for segment profit or loss and segment assets are substantially the same for each reportable segment. Inter-segment sales and transfers are not material for all periods presented. A summary of segment products and services is as follows: Workforce Solutions. This segment provides services enabling customers to verify income, employment, educational history, criminal justice data, healthcare professional licensure and sanctions of people in the U.S., as well as providing our employer customers with services that assist them in complying with and automating certain payroll-related and human resource management processes throughout the entire cycle of the employment relationship, including unemployment cost management, employee screening, employee onboarding, tax credits and incentives, I-9 management and compliance, immigration case management, tax form management services and Affordable Care Act management services. U.S. Information Solutions. This segment includes consumer and commercial information services (such as credit information and credit scoring, credit modeling services and portfolio analytics, locate services, fraud detection and prevention services, identity verification services and other consulting services); mortgage services; financial marketing services; identity management; and credit monitoring products sold to resellers or directly to consumers. International. We operate in the following regions: Asia Pacific, Europe, Canada, and Latin America. The International segment includes information services products, which includes consumer and commercial services (such as credit and financial information, credit scoring and credit modeling services), credit and other marketing products and services. In Asia Pacific, Europe and Latin America, we also provide information, technology and services to support debt collections and recovery management. In Europe and Canada, we also provide credit monitoring products to resellers or directly to consumers. Operating revenue and operating income by operating segment during the three and six months ended June 30, 2024 and 2023 are as follows: Three Months Ended Six Months Ended (In millions) June 30, June 30, Operating revenue: 2024 2023 2024 2023 Workforce Solutions $ 612.9 $ 582.8 $ 1,215.7 $ 1,179.1 U.S. Information Solutions 478.3 445.0 943.6 866.7 International 339.3 289.8 660.6 573.8 Total operating revenue $ 1,430.5 $ 1,317.6 $ 2,819.9 $ 2,619.6 Three Months Ended Six Months Ended (In millions) June 30, June 30, Operating income: 2024 2023 2024 2023 Workforce Solutions $ 272.7 $ 244.6 $ 527.8 $ 493.4 U.S. Information Solutions 98.6 102.8 191.2 181.4 International 40.4 34.4 72.3 67.0 General Corporate Expense (129.5) (144.9) (284.4) (299.6) Total operating income $ 282.2 $ 236.9 $ 506.9 $ 442.2 Total assets by operating segment at June 30, 2024 and December 31, 2023 are as follows: June 30, December 31, (In millions) 2024 2023 Total assets: Workforce Solutions $ 4,175.9 $ 4,144.7 U.S. Information Solutions 3,432.8 3,296.1 International 3,726.8 3,909.0 General Corporate 816.8 930.2 Total assets $ 12,152.3 $ 12,2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Equifax</t>
        </is>
      </c>
      <c r="B4" s="6" t="n">
        <v>163.9</v>
      </c>
      <c r="C4" s="6" t="n">
        <v>138.3</v>
      </c>
      <c r="D4" s="6" t="n">
        <v>288.7</v>
      </c>
      <c r="E4" s="6" t="n">
        <v>25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70"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any contracts, instructions or written plans for the sale or purchase of Equifax securities and intended to satisfy the affirmative defense conditions of Rule 10b5-1(c) of the Exchange Act that were adopted by our directors and executive officers during the quarter ended June 30, 2024: Name and Title Date of Adoption of Rule 10b5-1 Trading Plan Scheduled Expiration Date of Rule 10b5-1 Trading Plan(1) Aggregate Number of Securities to Be Purchased or Sold John J. Kelley III, Executive Vice President, Chief Legal Officer and Corporate Secretary 5/28/2024 11/28/2024 Sale of up to 4,000 shares of common stock in multiple transactions (1) A trading plan may also expire on such earlier date that all transactions under the trading plan are complet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hn J. Kelley II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ohn J. Kelley III</t>
        </is>
      </c>
      <c r="C10" s="4" t="inlineStr">
        <is>
          <t xml:space="preserve"> </t>
        </is>
      </c>
    </row>
    <row r="11">
      <c r="A11" s="4" t="inlineStr">
        <is>
          <t>Title</t>
        </is>
      </c>
      <c r="B11" s="4" t="inlineStr">
        <is>
          <t>Executive Vice President, Chief Legal Officer and Corporate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28/2024</t>
        </is>
      </c>
      <c r="C13" s="4" t="inlineStr">
        <is>
          <t xml:space="preserve"> </t>
        </is>
      </c>
    </row>
    <row r="14">
      <c r="A14" s="4" t="inlineStr">
        <is>
          <t>Arrangement Duration</t>
        </is>
      </c>
      <c r="B14" s="4" t="inlineStr">
        <is>
          <t>148 days</t>
        </is>
      </c>
      <c r="C14" s="4" t="inlineStr">
        <is>
          <t xml:space="preserve"> </t>
        </is>
      </c>
    </row>
    <row r="15">
      <c r="A15" s="4" t="inlineStr">
        <is>
          <t>Aggregate Available</t>
        </is>
      </c>
      <c r="B15" s="5" t="n">
        <v>4000</v>
      </c>
      <c r="C15" s="5" t="n">
        <v>4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Nature of Operations. We collect, organize and manage various types of financial, demographic, employment, criminal justice data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June 30, 2024, we operated in the following countries: Argentina, Australia, Brazil, Canada, Chile, Costa Rica, Dominican Republic, Ecuador, El Salvador, Honduras, India, Ireland, Mexico, New Zealand, Paraguay, Peru, Portugal, Spain, the United Kingdom ("U.K."), Uruguay and the United States of America ("U.S."). We also have investments in consumer and/or commercial credit information companies through joint ventures in Brazil, Cambodia, Malaysia and Singapore. We develop, maintain and enhance secured proprietary information databases through the compilation of consumer specific data, including credit, income, employment, criminal justice data, asset, liquidity, net worth and spending activity, and business data, including credit and business demographics, that we obtain from a variety of sources, such as credit granting institutions, payroll processors, and income and tax information primarily from large to mid-sized companies in the U.S. We process this information utilizing our proprietary information management systems. We also provide information, technology and services to support debt collections and recovery management.</t>
        </is>
      </c>
    </row>
    <row r="5">
      <c r="A5" s="4" t="inlineStr">
        <is>
          <t>Basis of Presentation</t>
        </is>
      </c>
      <c r="B5" s="4" t="inlineStr">
        <is>
          <t xml:space="preserve">Basis of Presentation. The unaudited Consolidated Financial Statements and the accompanying notes have been prepared in accordance with U.S. generally accepted accounting principles, or GAAP, the instructions to Form 10-Q and applicable sections of SEC Regulation S-X. This Form 10-Q should be read in conjunction with the Consolidated Financial Statements and the notes thereto included in our Annual Report on Form 10-K for the year ended December 31, 2023 (“2023 Form 10-K”). </t>
        </is>
      </c>
    </row>
    <row r="6">
      <c r="A6" s="4" t="inlineStr">
        <is>
          <t>Earnings Per Share</t>
        </is>
      </c>
      <c r="B6" s="4" t="inlineStr">
        <is>
          <t>Earnings Per Share.</t>
        </is>
      </c>
    </row>
    <row r="7">
      <c r="A7" s="4" t="inlineStr">
        <is>
          <t>Financial Instruments</t>
        </is>
      </c>
      <c r="B7" s="4" t="inlineStr">
        <is>
          <t>Financial Instruments.</t>
        </is>
      </c>
    </row>
    <row r="8">
      <c r="A8" s="4" t="inlineStr">
        <is>
          <t>Fair Value Measurements</t>
        </is>
      </c>
      <c r="B8" s="4" t="inlineStr">
        <is>
          <t>Fair Value Measurements. Fair value is determined based on the assumptions marketplace participants use in pricing an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Assets and Liabilities Measured at Fair Value on a Nonrecurring Basis. We did not complete any acquisitions during the six months ended June 30, 2024 and we completed two acquisitions during the year ended December 31, 2023. The values of net assets acquired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definite-lived intangible assets acquired in these acquisitions were estimated primarily based on the income and cost approaches. The income approach estimates fair value based on the present value of the cash flows that the assets are expected to generate in the future. We developed internal estimates for the expected cash flows and discount rates in the present value calculations. The cost approach estimates fair value based on determining the amount of money required to replace the asset with another asset with equivalent utility or future service capability.</t>
        </is>
      </c>
    </row>
    <row r="9">
      <c r="A9" s="4" t="inlineStr">
        <is>
          <t>Trade Accounts Receivable and Allowance for Doubtful Accounts</t>
        </is>
      </c>
      <c r="B9" s="4" t="inlineStr">
        <is>
          <t>Trade Accounts Receivable and Allowance for Doubtful Accounts. Accounts receivable are stated at cost and are due in less than a year. Significant payment terms for customers are identified in the contract. We do not recognize interest income on our trade accounts receivable. Additionally, we generally do not require collateral from our customers related to our trade accounts receivable.</t>
        </is>
      </c>
    </row>
    <row r="10">
      <c r="A10" s="4" t="inlineStr">
        <is>
          <t>Other Current Assets</t>
        </is>
      </c>
      <c r="B10" s="4" t="inlineStr">
        <is>
          <t xml:space="preserve">Other Current Assets. </t>
        </is>
      </c>
    </row>
    <row r="11">
      <c r="A11" s="4" t="inlineStr">
        <is>
          <t>Other Assets</t>
        </is>
      </c>
      <c r="B11" s="4" t="inlineStr">
        <is>
          <t xml:space="preserve">Other Assets. </t>
        </is>
      </c>
    </row>
    <row r="12">
      <c r="A12" s="4" t="inlineStr">
        <is>
          <t>Equity Investment</t>
        </is>
      </c>
      <c r="B12" s="4" t="inlineStr">
        <is>
          <t xml:space="preserve">Equity Investment. On August 7, 2023, we purchased the remaining interest of our equity investment in Boa Vista Serviços S.A. ("BVS"), a consumer and commercial credit information bureau in Brazil. Up until the date of acquisition, we </t>
        </is>
      </c>
    </row>
    <row r="13">
      <c r="A13" s="4" t="inlineStr">
        <is>
          <t>Other Current Liabilities</t>
        </is>
      </c>
      <c r="B13" s="4" t="inlineStr">
        <is>
          <t>Other Current Liabilities.</t>
        </is>
      </c>
    </row>
    <row r="14">
      <c r="A14" s="4" t="inlineStr">
        <is>
          <t>Redeemable Noncontrolling Interest</t>
        </is>
      </c>
      <c r="B14" s="4" t="inlineStr">
        <is>
          <t xml:space="preserve">Redeemable Noncontrolling Interest. As part of the merger consideration issued to complete the acquisition of BVS, we issued shares of one of our subsidiaries, Equifax do Brasil, thus resulting in a noncontrolling interest. We recognized the noncontrolling interest at fair value at the date of acquisition. These shares were issued with specific rights allowing the holders to sell the shares back to Equifax, at fair value during specified future time periods starting at the fifth anniversary and only when certain conditions exist. Additionally, the shareholder agreements provide Equifax the right to buy the shares back at fair value at future dates beginning after the tenth anniversary of the acquisition, however Equifax is not required to exercise this right at any point. We determined that the noncontrolling interest shareholder rights meet the requirements to be considered redeemable. Therefore, we have classified the noncontrolling interest outside of permanent equity within our Consolidated Balance Sheet. Currently, the noncontrolling interest is not redeemable but it is probable that it will become redeemable in the future. </t>
        </is>
      </c>
    </row>
    <row r="15">
      <c r="A15" s="4" t="inlineStr">
        <is>
          <t>Adoption of New Accounting Standards and Recent Accounting Pronouncements</t>
        </is>
      </c>
      <c r="B15" s="4" t="inlineStr">
        <is>
          <t>Adoption of New Accounting Standards. Reference Rate Reform . In March 2020, the FASB issued ASU No. 2020-04 “Reference Rate Reform (Topic 848): Facilitation of the Effects of Reference Rate Reform on Financial Reporting.”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In December 2022, the FASB issued ASU No. 2022-06 "Reference Rate Reform (Topic 848): Deferral of the Sunset Date of Topic 848." The update extends the sunset date from ASU No. 2020-04 from December 31, 2022 to December 31, 2024. After this date, entities will no longer be permitted to apply the relief in Topic 848. The adoption of the standard did not have a material impact on our Consolidated Financial Statements. Recent Accounting Pronouncements. Stock Compensation. In March 2024, the FASB issued ASU No. 2024-01 "Compensation—Stock Compensation (Topic 718): Scope Application of Profits Interest and Similar Awards." The amendments in this update clarify how an entity determines whether a profits interest or similar award (“profits interest award”) is (1) within the scope of ASC 718 or (2) not a share-based payment arrangement and should be accounted for in a manner similar to a cash bonus or profit-sharing arrangement under ASC 710 or other ASC topics. The amendments specifically add an illustrative example that includes four fact patterns to demonstrate how an entity should apply the scope guidance in paragraph 718-10-15-3 to determine whether a profits interest award should be accounted for in accordance with Topic 718.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The amendments in this update are effective for annual periods beginning after December 15, 2024, and interim periods within those annual periods. We are still evaluating the impact, but do not expect the adoption of the standard to have a material impact on our Consolidated Financial Statements. Income Taxes . In December 2023, the FASB issued ASU No. 2023-09 "Income Taxes (Topic 740): Improvements to Income Tax Disclosures." The new ASU requires public business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A public business entity is required to provide an explanation, if not otherwise evident, of the individual reconciling items disclosed, such as the nature, effect, and underlying causes of the reconciling items and the judgment used in categorizing the reconciling items. For each annual period presented, the ASU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The ASU requires that all reporting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entities for annual periods beginning after December 15, 2024. We are still evaluating the impact on our financial statement disclosures. Segment Reporting . In November 2023, the FASB issued ASU No. 2023-07 "Segment Reporting (Topic 280): Improvements to Reportable Segment Disclosures." The amendments in this update address the requirement for a public entity to disclose its significant segment expense categories and amounts for each reportable segment. A significant segment expense is any significant expense incurred by the segment, including direct expenses, shared expenses, allocated corporate overhead, or interest expense that is regularly reported to the chief operating decision maker and is included in the measure of segment profit or loss. The disclosure of significant segment expenses is in addition to the current specifically-enumerated segment expenses required to be disclosed, such as depreciation and interest expense. If a public entity does not disclose any significant segment expenses for a reportable segment, it is required to disclose narratively the nature of the expenses used by the chief operating decision maker to manage the segment's operations. The ASU is effective for public entities for fiscal years beginning after December 15, 2023, and interim periods in fiscal years beginning after December 15, 2024. We are still evaluating the impact, but do not expect the adoption of the standard to have a material impact on our Consolidated Financial Statements. Business Combinations . In August 2023, the FASB issued ASU No. 2023-05 "Business Combinations—Joint Venture Formations (Subtopic 805-60): Recognition and Initial Measurement." The amendments in this update address the accounting for contributions made to a joint venture, upon formation, in a joint venture’s separate financial statements. The update requires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update are effective prospectively for all joint venture formations with a formation date on or after January 1, 2025. This update will impact us if we enter into any joint venture agreements after January 1, 2025 and we will evaluate the impact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Weighted-Average Outstanding Shares used in Calculations of Basic and Diluted EPS</t>
        </is>
      </c>
      <c r="B4" s="4" t="inlineStr">
        <is>
          <t xml:space="preserve">A reconciliation of the weighted-average outstanding shares used in the two calculations is as follows: Three Months Ended June 30, Six Months Ended June 30, 2024 2023 2024 2023 (In millions) Weighted-average shares outstanding (basic) 123.7 122.7 123.6 122.6 Effect of dilutive securities: Stock options and restricted stock units 1.1 1.1 1.1 1.1 Weighted-average shares outstanding (diluted) 124.8 123.8 124.7 123.7 </t>
        </is>
      </c>
    </row>
    <row r="5">
      <c r="A5" s="4" t="inlineStr">
        <is>
          <t>Rollforward of Allowance for Doubtful Accounts</t>
        </is>
      </c>
      <c r="B5" s="4" t="inlineStr">
        <is>
          <t xml:space="preserve">Below is a rollforward of our allowance for doubtful accounts for the three and six months ended June 30, 2024 and 2023, respectively. Three Months Ended June 30, Six Months Ended June 30, 2024 2023 2024 2023 (In millions) Allowance for doubtful accounts, beginning of period $ 16.4 $ 20.1 $ 16.7 $ 19.1 Current period bad debt expense 4.4 1.7 9.0 5.2 Write-offs, net of recoveries (4.1) (4.8) (9.0) (7.3) Allowance for doubtful accounts, end of period $ 16.7 $ 17.0 $ 16.7 $ 17.0 </t>
        </is>
      </c>
    </row>
    <row r="6">
      <c r="A6" s="4" t="inlineStr">
        <is>
          <t>Summary of Noncontrolling Interests Activities</t>
        </is>
      </c>
      <c r="B6" s="4" t="inlineStr">
        <is>
          <t xml:space="preserve">The Company's redeemable noncontrolling interests activities for the three and six months ended June 30, 2024 are summarized as follows: Three Months Ended June 30, Six Months Ended June 30, Redeemable noncontrolling interests: 2024 2024 (In millions) Redeemable noncontrolling interests, beginning of period $ 131.6 $ 135.1 Net income attributable to redeemable noncontrolling interest 0.2 0.3 Effect of foreign currency translation attributable to redeemable noncontrolling interest (11.0) (14.6) Redeemable noncontrolling interests, end of period $ 120.8 $ 1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Based on the information that management reviews internally for evaluating operating segment performance and nature, amount, timing, and uncertainty of revenue and cash flows affected by economic factors, we disaggregate revenue as follows: Three Months Ended June 30, Change Six Months Ended June 30, Change Consolidated Operating Revenue 2024 2023 $ % 2024 2023 $ % (In millions) (In millions) Verification Services $ 515.9 $ 474.0 $ 41.9 9 % $ 992.3 $ 929.8 $ 62.5 7 % Employer Services 97.0 108.8 (11.8) (11) % 223.4 249.3 (25.9) (10) % Total Workforce Solutions 612.9 582.8 30.1 5 % 1,215.7 1,179.1 36.6 3 % Online Information Solutions 377.8 358.6 19.2 5 % 758.0 699.6 58.4 8 % Mortgage Solutions 40.4 30.3 10.1 33 % 78.4 63.5 14.9 23 % Financial Marketing Services 60.1 56.1 4.0 7 % 107.2 103.6 3.6 3 % Total U.S. Information Solutions 478.3 445.0 33.3 7 % 943.6 866.7 76.9 9 % Latin America 97.3 56.9 40.4 71 % 188.4 112.2 76.2 68 % Europe 88.2 78.7 9.5 12 % 174.4 154.4 20.0 13 % Asia Pacific 84.6 87.7 (3.1) (4) % 162.9 177.6 (14.7) (8) % Canada 69.2 66.5 2.7 4 % 134.9 129.6 5.3 4 % Total International 339.3 289.8 49.5 17 % 660.6 573.8 86.8 15 % Total operating revenue $ 1,430.5 $ 1,317.6 $ 112.9 9 % $ 2,819.9 $ 2,619.6 $ 200.3 8 %</t>
        </is>
      </c>
    </row>
    <row r="5">
      <c r="A5" s="4" t="inlineStr">
        <is>
          <t>Remaining Performance Obligation</t>
        </is>
      </c>
      <c r="B5" s="4" t="inlineStr">
        <is>
          <t xml:space="preserve">We expect to recognize as revenue the following amounts related to our remaining performance obligations as of June 30, 2024, inclusive of foreign exchange impact: Performance Obligation Amount (In millions) Less than 1 year $ 30.0 1 to 3 years 36.2 3 to 5 years 14.5 Thereafter 16.8 Total remaining performance obligation $ 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Amount of Goodwill</t>
        </is>
      </c>
      <c r="B4" s="4" t="inlineStr">
        <is>
          <t xml:space="preserve">Changes in the amount of goodwill for the six months ended June 30, 2024, are as follows: Workforce Solutions U.S. International Total Balance, December 31, 2023 $ 2,520.2 $ 2,006.2 $ 2,303.5 $ 6,829.9 Adjustments to initial purchase price allocation — — 1.1 1.1 Foreign currency translation (0.1) — (84.4) (84.5) Balance, June 30, 2024 $ 2,520.1 $ 2,006.2 $ 2,220.2 $ 6,746.5 </t>
        </is>
      </c>
    </row>
    <row r="5">
      <c r="A5" s="4" t="inlineStr">
        <is>
          <t>Schedule of Purchased Intangible Assets</t>
        </is>
      </c>
      <c r="B5" s="4" t="inlineStr">
        <is>
          <t xml:space="preserve">Purchased intangible assets, net, recorded on our Consolidated Balance Sheets at June 30, 2024 and December 31, 2023 consisted of the following: June 30, 2024 December 31, 2023 Gross Accumulated Net Gross Accumulated Net Definite-lived intangible assets: (In millions) Purchased data files $ 1,141.8 $ (642.1) $ 499.7 $ 1,158.5 $ (604.2) $ 554.3 Customer relationships 1,028.8 (517.6) 511.2 1,053.5 (484.2) 569.3 Proprietary database 705.6 (199.7) 505.9 705.8 (171.5) 534.3 Acquired software and technology 218.5 (89.3) 129.2 222.5 (75.4) 147.1 Trade names, non-compete agreements and other intangible assets 66.0 (21.7) 44.3 79.6 (25.8) 53.8 Total definite-lived intangible assets $ 3,160.7 $ (1,470.4) $ 1,690.3 $ 3,219.9 $ (1,361.1) $ 1,858.8 </t>
        </is>
      </c>
    </row>
    <row r="6">
      <c r="A6" s="4" t="inlineStr">
        <is>
          <t>Schedule of Estimated Future Amortization Expense</t>
        </is>
      </c>
      <c r="B6" s="4" t="inlineStr">
        <is>
          <t xml:space="preserve">Estimated future amortization expense related to definite-lived purchased intangible assets at June 30, 2024 is as follows: Years ending December 31, Amount (In millions) 2024 $ 129.2 2025 252.9 2026 237.1 2027 224.4 2028 168.2 Thereafter 678.5 $ 1,6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Debt Outstanding</t>
        </is>
      </c>
      <c r="B4" s="4" t="inlineStr">
        <is>
          <t xml:space="preserve">Debt outstanding at June 30, 2024 and December 31, 2023 was as follows: June 30, 2024 December 31, 2023 (In millions) Commercial paper ("CP") $ — $ 196.0 Notes, 2.60%, due December 2024 750.0 750.0 Notes, 2.60%, due December 2025 400.0 400.0 Notes, 3.25%, due June 2026 275.0 275.0 Term loan, due August 2026 686.9 695.6 Notes, 5.10%, due December 2027 750.0 750.0 Notes, 5.10%, due June 2028 700.0 700.0 Debentures, 6.90%, due July 2028 125.0 125.0 Notes, 3.10%, due May 2030 600.0 600.0 Notes, 2.35%, due September 2031 1,000.0 1,000.0 Notes, 7.00%, due July 2037 250.0 250.0 Other 2.0 — Total debt 5,538.9 5,741.6 Less short-term debt and current maturities (769.6) (963.4) Less unamortized discounts and debt issuance costs (26.6) (30.4) Total long-term debt, net $ 4,742.7 $ 4,7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t>
        </is>
      </c>
      <c r="B4" s="4" t="inlineStr">
        <is>
          <t>Changes in accumulated other comprehensive loss by component, after tax, for the six months ended June 30, 2024, are as follows: Foreign Pension and other Cash flow Total (In millions) Balance, December 31, 2023 $ (426.7) $ (3.6) $ (0.9) $ (431.2) Other comprehensive (loss) income (113.3) 0.1 0.1 (113.1) Balance, June 30, 2024 $ (540.0) $ (3.5) $ (0.8) $ (54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Changes in Restructuring Charges</t>
        </is>
      </c>
      <c r="B4" s="4" t="inlineStr">
        <is>
          <t xml:space="preserve">The changes during the six months ended June 30, 2024 in the liabilities associated with the restructuring charges recorded during 2023, including expenses incurred and cash payments, are as follows: Liability balance as of 12/31/2023 Expenses Incurred Cash Payments Liability balance as of 6/30/2024 Restructuring charges: (In millions) Severance costs $ 13.4 $ — $ (9.3) $ 4.1 Contract terminations and other associated costs 4.9 — (4.6) 0.3 Total $ 18.3 $ — $ (13.9) $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65.2</v>
      </c>
      <c r="C3" s="6" t="n">
        <v>139.4</v>
      </c>
      <c r="D3" s="6" t="n">
        <v>291.2</v>
      </c>
      <c r="E3" s="6" t="n">
        <v>252.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7" t="n">
        <v>-29.2</v>
      </c>
      <c r="C5" s="5" t="n">
        <v>15</v>
      </c>
      <c r="D5" s="7" t="n">
        <v>-128.2</v>
      </c>
      <c r="E5" s="7" t="n">
        <v>27.9</v>
      </c>
    </row>
    <row r="6">
      <c r="A6" s="4" t="inlineStr">
        <is>
          <t>Change in unrecognized prior service cost related to our pension and other postretirement benefit plans, net</t>
        </is>
      </c>
      <c r="B6" s="4" t="inlineStr">
        <is>
          <t xml:space="preserve"> </t>
        </is>
      </c>
      <c r="C6" s="4" t="inlineStr">
        <is>
          <t xml:space="preserve"> </t>
        </is>
      </c>
      <c r="D6" s="7" t="n">
        <v>0.1</v>
      </c>
      <c r="E6" s="5" t="n">
        <v>0</v>
      </c>
    </row>
    <row r="7">
      <c r="A7" s="4" t="inlineStr">
        <is>
          <t>Change in cumulative gain from cash flow hedging transactions, net</t>
        </is>
      </c>
      <c r="B7" s="4" t="inlineStr">
        <is>
          <t xml:space="preserve"> </t>
        </is>
      </c>
      <c r="C7" s="4" t="inlineStr">
        <is>
          <t xml:space="preserve"> </t>
        </is>
      </c>
      <c r="D7" s="7" t="n">
        <v>0.1</v>
      </c>
      <c r="E7" s="5" t="n">
        <v>0</v>
      </c>
    </row>
    <row r="8">
      <c r="A8" s="4" t="inlineStr">
        <is>
          <t>Comprehensive income (loss)</t>
        </is>
      </c>
      <c r="B8" s="5" t="n">
        <v>136</v>
      </c>
      <c r="C8" s="7" t="n">
        <v>154.4</v>
      </c>
      <c r="D8" s="7" t="n">
        <v>163.2</v>
      </c>
      <c r="E8" s="7" t="n">
        <v>280.8</v>
      </c>
    </row>
    <row r="9">
      <c r="A9" s="4" t="inlineStr">
        <is>
          <t>Equifax Shareholders</t>
        </is>
      </c>
      <c r="B9" s="4" t="inlineStr">
        <is>
          <t xml:space="preserve"> </t>
        </is>
      </c>
      <c r="C9" s="4" t="inlineStr">
        <is>
          <t xml:space="preserve"> </t>
        </is>
      </c>
      <c r="D9" s="4" t="inlineStr">
        <is>
          <t xml:space="preserve"> </t>
        </is>
      </c>
      <c r="E9" s="4" t="inlineStr">
        <is>
          <t xml:space="preserve"> </t>
        </is>
      </c>
    </row>
    <row r="10">
      <c r="A10" s="4" t="inlineStr">
        <is>
          <t>Net income</t>
        </is>
      </c>
      <c r="B10" s="7" t="n">
        <v>163.9</v>
      </c>
      <c r="C10" s="7" t="n">
        <v>138.3</v>
      </c>
      <c r="D10" s="7" t="n">
        <v>288.7</v>
      </c>
      <c r="E10" s="7" t="n">
        <v>250.6</v>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t>
        </is>
      </c>
      <c r="B12" s="7" t="n">
        <v>-17.8</v>
      </c>
      <c r="C12" s="7" t="n">
        <v>15.2</v>
      </c>
      <c r="D12" s="7" t="n">
        <v>-113.3</v>
      </c>
      <c r="E12" s="7" t="n">
        <v>27.8</v>
      </c>
    </row>
    <row r="13">
      <c r="A13" s="4" t="inlineStr">
        <is>
          <t>Change in unrecognized prior service cost related to our pension and other postretirement benefit plans, net</t>
        </is>
      </c>
      <c r="B13" s="4" t="inlineStr">
        <is>
          <t xml:space="preserve"> </t>
        </is>
      </c>
      <c r="C13" s="4" t="inlineStr">
        <is>
          <t xml:space="preserve"> </t>
        </is>
      </c>
      <c r="D13" s="7" t="n">
        <v>0.1</v>
      </c>
      <c r="E13" s="5" t="n">
        <v>0</v>
      </c>
    </row>
    <row r="14">
      <c r="A14" s="4" t="inlineStr">
        <is>
          <t>Change in cumulative gain from cash flow hedging transactions, net</t>
        </is>
      </c>
      <c r="B14" s="4" t="inlineStr">
        <is>
          <t xml:space="preserve"> </t>
        </is>
      </c>
      <c r="C14" s="4" t="inlineStr">
        <is>
          <t xml:space="preserve"> </t>
        </is>
      </c>
      <c r="D14" s="7" t="n">
        <v>0.1</v>
      </c>
      <c r="E14" s="5" t="n">
        <v>0</v>
      </c>
    </row>
    <row r="15">
      <c r="A15" s="4" t="inlineStr">
        <is>
          <t>Comprehensive income (loss)</t>
        </is>
      </c>
      <c r="B15" s="7" t="n">
        <v>146.1</v>
      </c>
      <c r="C15" s="7" t="n">
        <v>153.5</v>
      </c>
      <c r="D15" s="7" t="n">
        <v>175.6</v>
      </c>
      <c r="E15" s="7" t="n">
        <v>278.4</v>
      </c>
    </row>
    <row r="16">
      <c r="A16" s="4" t="inlineStr">
        <is>
          <t>Noncontrolling Interests including Redeemable Noncontrolling Interests</t>
        </is>
      </c>
      <c r="B16" s="4" t="inlineStr">
        <is>
          <t xml:space="preserve"> </t>
        </is>
      </c>
      <c r="C16" s="4" t="inlineStr">
        <is>
          <t xml:space="preserve"> </t>
        </is>
      </c>
      <c r="D16" s="4" t="inlineStr">
        <is>
          <t xml:space="preserve"> </t>
        </is>
      </c>
      <c r="E16" s="4" t="inlineStr">
        <is>
          <t xml:space="preserve"> </t>
        </is>
      </c>
    </row>
    <row r="17">
      <c r="A17" s="4" t="inlineStr">
        <is>
          <t>Net income</t>
        </is>
      </c>
      <c r="B17" s="7" t="n">
        <v>1.3</v>
      </c>
      <c r="C17" s="7" t="n">
        <v>1.1</v>
      </c>
      <c r="D17" s="7" t="n">
        <v>2.5</v>
      </c>
      <c r="E17" s="7" t="n">
        <v>2.3</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7" t="n">
        <v>-11.4</v>
      </c>
      <c r="C19" s="7" t="n">
        <v>-0.2</v>
      </c>
      <c r="D19" s="7" t="n">
        <v>-14.9</v>
      </c>
      <c r="E19" s="7" t="n">
        <v>0.1</v>
      </c>
    </row>
    <row r="20">
      <c r="A20" s="4" t="inlineStr">
        <is>
          <t>Change in unrecognized prior service cost related to our pension and other postretirement benefit plans, net</t>
        </is>
      </c>
      <c r="B20" s="4" t="inlineStr">
        <is>
          <t xml:space="preserve"> </t>
        </is>
      </c>
      <c r="C20" s="4" t="inlineStr">
        <is>
          <t xml:space="preserve"> </t>
        </is>
      </c>
      <c r="D20" s="5" t="n">
        <v>0</v>
      </c>
      <c r="E20" s="5" t="n">
        <v>0</v>
      </c>
    </row>
    <row r="21">
      <c r="A21" s="4" t="inlineStr">
        <is>
          <t>Change in cumulative gain from cash flow hedging transactions, net</t>
        </is>
      </c>
      <c r="B21" s="4" t="inlineStr">
        <is>
          <t xml:space="preserve"> </t>
        </is>
      </c>
      <c r="C21" s="4" t="inlineStr">
        <is>
          <t xml:space="preserve"> </t>
        </is>
      </c>
      <c r="D21" s="5" t="n">
        <v>0</v>
      </c>
      <c r="E21" s="4" t="inlineStr">
        <is>
          <t xml:space="preserve"> </t>
        </is>
      </c>
    </row>
    <row r="22">
      <c r="A22" s="4" t="inlineStr">
        <is>
          <t>Comprehensive income (loss)</t>
        </is>
      </c>
      <c r="B22" s="6" t="n">
        <v>-10.1</v>
      </c>
      <c r="C22" s="6" t="n">
        <v>0.9</v>
      </c>
      <c r="D22" s="6" t="n">
        <v>-12.4</v>
      </c>
      <c r="E22" s="6" t="n">
        <v>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Revenue, Operating Income by Operating Segment and Total Assets by Operating Segments</t>
        </is>
      </c>
      <c r="B4" s="4" t="inlineStr">
        <is>
          <t xml:space="preserve">Operating revenue and operating income by operating segment during the three and six months ended June 30, 2024 and 2023 are as follows: Three Months Ended Six Months Ended (In millions) June 30, June 30, Operating revenue: 2024 2023 2024 2023 Workforce Solutions $ 612.9 $ 582.8 $ 1,215.7 $ 1,179.1 U.S. Information Solutions 478.3 445.0 943.6 866.7 International 339.3 289.8 660.6 573.8 Total operating revenue $ 1,430.5 $ 1,317.6 $ 2,819.9 $ 2,619.6 Three Months Ended Six Months Ended (In millions) June 30, June 30, Operating income: 2024 2023 2024 2023 Workforce Solutions $ 272.7 $ 244.6 $ 527.8 $ 493.4 U.S. Information Solutions 98.6 102.8 191.2 181.4 International 40.4 34.4 72.3 67.0 General Corporate Expense (129.5) (144.9) (284.4) (299.6) Total operating income $ 282.2 $ 236.9 $ 506.9 $ 442.2 Total assets by operating segment at June 30, 2024 and December 31, 2023 are as follows: June 30, December 31, (In millions) 2024 2023 Total assets: Workforce Solutions $ 4,175.9 $ 4,144.7 U.S. Information Solutions 3,432.8 3,296.1 International 3,726.8 3,909.0 General Corporate 816.8 930.2 Total assets $ 12,152.3 $ 12,2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Weighted-Average Outstanding Shares used in Calculations of Basic and Diluted EPS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basic) (in shares)</t>
        </is>
      </c>
      <c r="B4" s="7" t="n">
        <v>123.7</v>
      </c>
      <c r="C4" s="7" t="n">
        <v>122.7</v>
      </c>
      <c r="D4" s="7" t="n">
        <v>123.6</v>
      </c>
      <c r="E4" s="7" t="n">
        <v>122.6</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and restricted stock units (in shares)</t>
        </is>
      </c>
      <c r="B6" s="7" t="n">
        <v>1.1</v>
      </c>
      <c r="C6" s="7" t="n">
        <v>1.1</v>
      </c>
      <c r="D6" s="7" t="n">
        <v>1.1</v>
      </c>
      <c r="E6" s="7" t="n">
        <v>1.1</v>
      </c>
    </row>
    <row r="7">
      <c r="A7" s="4" t="inlineStr">
        <is>
          <t>Weighted-average shares outstanding (diluted) (in shares)</t>
        </is>
      </c>
      <c r="B7" s="7" t="n">
        <v>124.8</v>
      </c>
      <c r="C7" s="7" t="n">
        <v>123.8</v>
      </c>
      <c r="D7" s="7" t="n">
        <v>124.7</v>
      </c>
      <c r="E7" s="7" t="n">
        <v>12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4" customWidth="1" min="6" max="6"/>
  </cols>
  <sheetData>
    <row r="1">
      <c r="A1" s="1" t="inlineStr">
        <is>
          <t>SUMMARY OF SIGNIFICANT ACCOUNTING POLICIES - Narrative (Details) shares in Millions, $ in Millions</t>
        </is>
      </c>
      <c r="B1" s="2" t="inlineStr">
        <is>
          <t>3 Months Ended</t>
        </is>
      </c>
      <c r="D1" s="2" t="inlineStr">
        <is>
          <t>6 Months Ended</t>
        </is>
      </c>
      <c r="F1" s="2" t="inlineStr">
        <is>
          <t>12 Months Ended</t>
        </is>
      </c>
    </row>
    <row r="2">
      <c r="B2" s="2" t="inlineStr">
        <is>
          <t>Jun. 30, 2024 USD ($) shares</t>
        </is>
      </c>
      <c r="C2" s="2" t="inlineStr">
        <is>
          <t>Jun. 30, 2023 USD ($) shares</t>
        </is>
      </c>
      <c r="D2" s="2" t="inlineStr">
        <is>
          <t>Jun. 30, 2024 USD ($) shares</t>
        </is>
      </c>
      <c r="E2" s="2" t="inlineStr">
        <is>
          <t>Jun. 30, 2023 USD ($) shares</t>
        </is>
      </c>
      <c r="F2" s="2" t="inlineStr">
        <is>
          <t>Dec. 31, 2023 USD ($) acquisition</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long-term debt</t>
        </is>
      </c>
      <c r="B4" s="9" t="n">
        <v>5300</v>
      </c>
      <c r="C4" s="4" t="inlineStr">
        <is>
          <t xml:space="preserve"> </t>
        </is>
      </c>
      <c r="D4" s="9" t="n">
        <v>5300</v>
      </c>
      <c r="E4" s="4" t="inlineStr">
        <is>
          <t xml:space="preserve"> </t>
        </is>
      </c>
      <c r="F4" s="9" t="n">
        <v>5300</v>
      </c>
    </row>
    <row r="5">
      <c r="A5" s="4" t="inlineStr">
        <is>
          <t>Carrying value of long-term debt</t>
        </is>
      </c>
      <c r="B5" s="5" t="n">
        <v>5500</v>
      </c>
      <c r="C5" s="4" t="inlineStr">
        <is>
          <t xml:space="preserve"> </t>
        </is>
      </c>
      <c r="D5" s="5" t="n">
        <v>5500</v>
      </c>
      <c r="E5" s="4" t="inlineStr">
        <is>
          <t xml:space="preserve"> </t>
        </is>
      </c>
      <c r="F5" s="9" t="n">
        <v>5500</v>
      </c>
    </row>
    <row r="6">
      <c r="A6" s="4" t="inlineStr">
        <is>
          <t>Number of acquisitions | acquisition</t>
        </is>
      </c>
      <c r="B6" s="4" t="inlineStr">
        <is>
          <t xml:space="preserve"> </t>
        </is>
      </c>
      <c r="C6" s="4" t="inlineStr">
        <is>
          <t xml:space="preserve"> </t>
        </is>
      </c>
      <c r="D6" s="4" t="inlineStr">
        <is>
          <t xml:space="preserve"> </t>
        </is>
      </c>
      <c r="E6" s="4" t="inlineStr">
        <is>
          <t xml:space="preserve"> </t>
        </is>
      </c>
      <c r="F6" s="5" t="n">
        <v>2</v>
      </c>
    </row>
    <row r="7">
      <c r="A7" s="4" t="inlineStr">
        <is>
          <t>Carrying value of equity investment</t>
        </is>
      </c>
      <c r="B7" s="4" t="inlineStr">
        <is>
          <t xml:space="preserve"> </t>
        </is>
      </c>
      <c r="C7" s="6" t="n">
        <v>87.7</v>
      </c>
      <c r="D7" s="4" t="inlineStr">
        <is>
          <t xml:space="preserve"> </t>
        </is>
      </c>
      <c r="E7" s="6" t="n">
        <v>87.7</v>
      </c>
      <c r="F7" s="4" t="inlineStr">
        <is>
          <t xml:space="preserve"> </t>
        </is>
      </c>
    </row>
    <row r="8">
      <c r="A8" s="4" t="inlineStr">
        <is>
          <t>Unrealized gain (loss) on equity investment</t>
        </is>
      </c>
      <c r="B8" s="4" t="inlineStr">
        <is>
          <t xml:space="preserve"> </t>
        </is>
      </c>
      <c r="C8" s="7" t="n">
        <v>4.3</v>
      </c>
      <c r="D8" s="4" t="inlineStr">
        <is>
          <t xml:space="preserve"> </t>
        </is>
      </c>
      <c r="E8" s="6" t="n">
        <v>7.2</v>
      </c>
      <c r="F8" s="4" t="inlineStr">
        <is>
          <t xml:space="preserve"> </t>
        </is>
      </c>
    </row>
    <row r="9">
      <c r="A9" s="4" t="inlineStr">
        <is>
          <t>Gain on sale of investment</t>
        </is>
      </c>
      <c r="B9" s="4" t="inlineStr">
        <is>
          <t xml:space="preserve"> </t>
        </is>
      </c>
      <c r="C9" s="6" t="n">
        <v>6.2</v>
      </c>
      <c r="D9" s="4" t="inlineStr">
        <is>
          <t xml:space="preserve"> </t>
        </is>
      </c>
      <c r="E9" s="4" t="inlineStr">
        <is>
          <t xml:space="preserve"> </t>
        </is>
      </c>
      <c r="F9" s="4" t="inlineStr">
        <is>
          <t xml:space="preserve"> </t>
        </is>
      </c>
    </row>
    <row r="10">
      <c r="A10" s="4" t="inlineStr">
        <is>
          <t>Other 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 and cash equivalents</t>
        </is>
      </c>
      <c r="B12" s="7" t="n">
        <v>36.8</v>
      </c>
      <c r="C12" s="4" t="inlineStr">
        <is>
          <t xml:space="preserve"> </t>
        </is>
      </c>
      <c r="D12" s="7" t="n">
        <v>36.8</v>
      </c>
      <c r="E12" s="4" t="inlineStr">
        <is>
          <t xml:space="preserve"> </t>
        </is>
      </c>
      <c r="F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 and cash equivalents</t>
        </is>
      </c>
      <c r="B15" s="6" t="n">
        <v>36.8</v>
      </c>
      <c r="C15" s="4" t="inlineStr">
        <is>
          <t xml:space="preserve"> </t>
        </is>
      </c>
      <c r="D15" s="6" t="n">
        <v>36.8</v>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tock options (in shares) | shares</t>
        </is>
      </c>
      <c r="B18" s="5" t="n">
        <v>0</v>
      </c>
      <c r="C18" s="5" t="n">
        <v>0</v>
      </c>
      <c r="D18" s="5" t="n">
        <v>0</v>
      </c>
      <c r="E18" s="5" t="n">
        <v>0</v>
      </c>
      <c r="F1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ollforward of Allowance for Doubtful Accou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doubtful accounts, beginning of period</t>
        </is>
      </c>
      <c r="B4" s="6" t="n">
        <v>16.4</v>
      </c>
      <c r="C4" s="6" t="n">
        <v>20.1</v>
      </c>
      <c r="D4" s="6" t="n">
        <v>16.7</v>
      </c>
      <c r="E4" s="6" t="n">
        <v>19.1</v>
      </c>
    </row>
    <row r="5">
      <c r="A5" s="4" t="inlineStr">
        <is>
          <t>Current period bad debt expense</t>
        </is>
      </c>
      <c r="B5" s="7" t="n">
        <v>4.4</v>
      </c>
      <c r="C5" s="7" t="n">
        <v>1.7</v>
      </c>
      <c r="D5" s="5" t="n">
        <v>9</v>
      </c>
      <c r="E5" s="7" t="n">
        <v>5.2</v>
      </c>
    </row>
    <row r="6">
      <c r="A6" s="4" t="inlineStr">
        <is>
          <t>Write-offs, net of recoveries</t>
        </is>
      </c>
      <c r="B6" s="7" t="n">
        <v>-4.1</v>
      </c>
      <c r="C6" s="7" t="n">
        <v>-4.8</v>
      </c>
      <c r="D6" s="5" t="n">
        <v>-9</v>
      </c>
      <c r="E6" s="7" t="n">
        <v>-7.3</v>
      </c>
    </row>
    <row r="7">
      <c r="A7" s="4" t="inlineStr">
        <is>
          <t>Allowance for doubtful accounts, end of period</t>
        </is>
      </c>
      <c r="B7" s="6" t="n">
        <v>16.7</v>
      </c>
      <c r="C7" s="9" t="n">
        <v>17</v>
      </c>
      <c r="D7" s="6" t="n">
        <v>16.7</v>
      </c>
      <c r="E7" s="9" t="n">
        <v>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Noncontrolling Interests Activities (Details) - USD ($) $ in Millions</t>
        </is>
      </c>
      <c r="B1" s="2" t="inlineStr">
        <is>
          <t>3 Months Ended</t>
        </is>
      </c>
      <c r="C1" s="2" t="inlineStr">
        <is>
          <t>6 Months Ended</t>
        </is>
      </c>
    </row>
    <row r="2">
      <c r="B2" s="2" t="inlineStr">
        <is>
          <t>Jun. 30, 2024</t>
        </is>
      </c>
      <c r="C2" s="2" t="inlineStr">
        <is>
          <t>Jun. 30, 2024</t>
        </is>
      </c>
    </row>
    <row r="3">
      <c r="A3" s="3" t="inlineStr">
        <is>
          <t>Equity, Attributable to Noncontrolling Interest [Roll Forward]</t>
        </is>
      </c>
      <c r="B3" s="4" t="inlineStr">
        <is>
          <t xml:space="preserve"> </t>
        </is>
      </c>
      <c r="C3" s="4" t="inlineStr">
        <is>
          <t xml:space="preserve"> </t>
        </is>
      </c>
    </row>
    <row r="4">
      <c r="A4" s="4" t="inlineStr">
        <is>
          <t>Redeemable noncontrolling interests, beginning of period</t>
        </is>
      </c>
      <c r="B4" s="4" t="inlineStr">
        <is>
          <t xml:space="preserve"> </t>
        </is>
      </c>
      <c r="C4" s="6" t="n">
        <v>135.1</v>
      </c>
    </row>
    <row r="5">
      <c r="A5" s="4" t="inlineStr">
        <is>
          <t>Net income attributable to redeemable noncontrolling interest</t>
        </is>
      </c>
      <c r="B5" s="6" t="n">
        <v>0.2</v>
      </c>
      <c r="C5" s="7" t="n">
        <v>0.3</v>
      </c>
    </row>
    <row r="6">
      <c r="A6" s="4" t="inlineStr">
        <is>
          <t>Effect of foreign currency translation attributable to redeemable noncontrolling interest</t>
        </is>
      </c>
      <c r="B6" s="5" t="n">
        <v>-11</v>
      </c>
      <c r="C6" s="7" t="n">
        <v>-14.6</v>
      </c>
    </row>
    <row r="7">
      <c r="A7" s="4" t="inlineStr">
        <is>
          <t>Redeemable noncontrolling interests, end of period</t>
        </is>
      </c>
      <c r="B7" s="6" t="n">
        <v>120.8</v>
      </c>
      <c r="C7" s="6" t="n">
        <v>12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430.5</v>
      </c>
      <c r="C4" s="6" t="n">
        <v>1317.6</v>
      </c>
      <c r="D4" s="6" t="n">
        <v>2819.9</v>
      </c>
      <c r="E4" s="6" t="n">
        <v>2619.6</v>
      </c>
    </row>
    <row r="5">
      <c r="A5" s="4" t="inlineStr">
        <is>
          <t>Change in revenue</t>
        </is>
      </c>
      <c r="B5" s="6" t="n">
        <v>112.9</v>
      </c>
      <c r="C5" s="4" t="inlineStr">
        <is>
          <t xml:space="preserve"> </t>
        </is>
      </c>
      <c r="D5" s="6" t="n">
        <v>200.3</v>
      </c>
      <c r="E5" s="4" t="inlineStr">
        <is>
          <t xml:space="preserve"> </t>
        </is>
      </c>
    </row>
    <row r="6">
      <c r="A6" s="4" t="inlineStr">
        <is>
          <t>Change in revenue (as a percent)</t>
        </is>
      </c>
      <c r="B6" s="10" t="n">
        <v>0.09</v>
      </c>
      <c r="C6" s="4" t="inlineStr">
        <is>
          <t xml:space="preserve"> </t>
        </is>
      </c>
      <c r="D6" s="10" t="n">
        <v>0.08</v>
      </c>
      <c r="E6" s="4" t="inlineStr">
        <is>
          <t xml:space="preserve"> </t>
        </is>
      </c>
    </row>
    <row r="7">
      <c r="A7" s="4" t="inlineStr">
        <is>
          <t>Workforce Solu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Operating revenue</t>
        </is>
      </c>
      <c r="B9" s="6" t="n">
        <v>612.9</v>
      </c>
      <c r="C9" s="7" t="n">
        <v>582.8</v>
      </c>
      <c r="D9" s="6" t="n">
        <v>1215.7</v>
      </c>
      <c r="E9" s="7" t="n">
        <v>1179.1</v>
      </c>
    </row>
    <row r="10">
      <c r="A10" s="4" t="inlineStr">
        <is>
          <t>Change in revenue</t>
        </is>
      </c>
      <c r="B10" s="6" t="n">
        <v>30.1</v>
      </c>
      <c r="C10" s="4" t="inlineStr">
        <is>
          <t xml:space="preserve"> </t>
        </is>
      </c>
      <c r="D10" s="6" t="n">
        <v>36.6</v>
      </c>
      <c r="E10" s="4" t="inlineStr">
        <is>
          <t xml:space="preserve"> </t>
        </is>
      </c>
    </row>
    <row r="11">
      <c r="A11" s="4" t="inlineStr">
        <is>
          <t>Change in revenue (as a percent)</t>
        </is>
      </c>
      <c r="B11" s="10" t="n">
        <v>0.05</v>
      </c>
      <c r="C11" s="4" t="inlineStr">
        <is>
          <t xml:space="preserve"> </t>
        </is>
      </c>
      <c r="D11" s="10" t="n">
        <v>0.03</v>
      </c>
      <c r="E11" s="4" t="inlineStr">
        <is>
          <t xml:space="preserve"> </t>
        </is>
      </c>
    </row>
    <row r="12">
      <c r="A12" s="4" t="inlineStr">
        <is>
          <t>Workforce Solutions | Verification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Operating revenue</t>
        </is>
      </c>
      <c r="B14" s="6" t="n">
        <v>515.9</v>
      </c>
      <c r="C14" s="5" t="n">
        <v>474</v>
      </c>
      <c r="D14" s="6" t="n">
        <v>992.3</v>
      </c>
      <c r="E14" s="7" t="n">
        <v>929.8</v>
      </c>
    </row>
    <row r="15">
      <c r="A15" s="4" t="inlineStr">
        <is>
          <t>Change in revenue</t>
        </is>
      </c>
      <c r="B15" s="6" t="n">
        <v>41.9</v>
      </c>
      <c r="C15" s="4" t="inlineStr">
        <is>
          <t xml:space="preserve"> </t>
        </is>
      </c>
      <c r="D15" s="6" t="n">
        <v>62.5</v>
      </c>
      <c r="E15" s="4" t="inlineStr">
        <is>
          <t xml:space="preserve"> </t>
        </is>
      </c>
    </row>
    <row r="16">
      <c r="A16" s="4" t="inlineStr">
        <is>
          <t>Change in revenue (as a percent)</t>
        </is>
      </c>
      <c r="B16" s="10" t="n">
        <v>0.09</v>
      </c>
      <c r="C16" s="4" t="inlineStr">
        <is>
          <t xml:space="preserve"> </t>
        </is>
      </c>
      <c r="D16" s="10" t="n">
        <v>0.07000000000000001</v>
      </c>
      <c r="E16" s="4" t="inlineStr">
        <is>
          <t xml:space="preserve"> </t>
        </is>
      </c>
    </row>
    <row r="17">
      <c r="A17" s="4" t="inlineStr">
        <is>
          <t>Workforce Solutions | Employ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9" t="n">
        <v>97</v>
      </c>
      <c r="C19" s="7" t="n">
        <v>108.8</v>
      </c>
      <c r="D19" s="6" t="n">
        <v>223.4</v>
      </c>
      <c r="E19" s="7" t="n">
        <v>249.3</v>
      </c>
    </row>
    <row r="20">
      <c r="A20" s="4" t="inlineStr">
        <is>
          <t>Change in revenue</t>
        </is>
      </c>
      <c r="B20" s="6" t="n">
        <v>-11.8</v>
      </c>
      <c r="C20" s="4" t="inlineStr">
        <is>
          <t xml:space="preserve"> </t>
        </is>
      </c>
      <c r="D20" s="6" t="n">
        <v>-25.9</v>
      </c>
      <c r="E20" s="4" t="inlineStr">
        <is>
          <t xml:space="preserve"> </t>
        </is>
      </c>
    </row>
    <row r="21">
      <c r="A21" s="4" t="inlineStr">
        <is>
          <t>Change in revenue (as a percent)</t>
        </is>
      </c>
      <c r="B21" s="4" t="inlineStr">
        <is>
          <t>(11.00%)</t>
        </is>
      </c>
      <c r="C21" s="4" t="inlineStr">
        <is>
          <t xml:space="preserve"> </t>
        </is>
      </c>
      <c r="D21" s="4" t="inlineStr">
        <is>
          <t>(10.00%)</t>
        </is>
      </c>
      <c r="E21" s="4" t="inlineStr">
        <is>
          <t xml:space="preserve"> </t>
        </is>
      </c>
    </row>
    <row r="22">
      <c r="A22" s="4" t="inlineStr">
        <is>
          <t>U.S. Information Solution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Operating revenue</t>
        </is>
      </c>
      <c r="B24" s="6" t="n">
        <v>478.3</v>
      </c>
      <c r="C24" s="5" t="n">
        <v>445</v>
      </c>
      <c r="D24" s="6" t="n">
        <v>943.6</v>
      </c>
      <c r="E24" s="7" t="n">
        <v>866.7</v>
      </c>
    </row>
    <row r="25">
      <c r="A25" s="4" t="inlineStr">
        <is>
          <t>Change in revenue</t>
        </is>
      </c>
      <c r="B25" s="6" t="n">
        <v>33.3</v>
      </c>
      <c r="C25" s="4" t="inlineStr">
        <is>
          <t xml:space="preserve"> </t>
        </is>
      </c>
      <c r="D25" s="6" t="n">
        <v>76.90000000000001</v>
      </c>
      <c r="E25" s="4" t="inlineStr">
        <is>
          <t xml:space="preserve"> </t>
        </is>
      </c>
    </row>
    <row r="26">
      <c r="A26" s="4" t="inlineStr">
        <is>
          <t>Change in revenue (as a percent)</t>
        </is>
      </c>
      <c r="B26" s="10" t="n">
        <v>0.07000000000000001</v>
      </c>
      <c r="C26" s="4" t="inlineStr">
        <is>
          <t xml:space="preserve"> </t>
        </is>
      </c>
      <c r="D26" s="10" t="n">
        <v>0.09</v>
      </c>
      <c r="E26" s="4" t="inlineStr">
        <is>
          <t xml:space="preserve"> </t>
        </is>
      </c>
    </row>
    <row r="27">
      <c r="A27" s="4" t="inlineStr">
        <is>
          <t>U.S. Information Solutions | Online Information Solution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Operating revenue</t>
        </is>
      </c>
      <c r="B29" s="6" t="n">
        <v>377.8</v>
      </c>
      <c r="C29" s="7" t="n">
        <v>358.6</v>
      </c>
      <c r="D29" s="9" t="n">
        <v>758</v>
      </c>
      <c r="E29" s="7" t="n">
        <v>699.6</v>
      </c>
    </row>
    <row r="30">
      <c r="A30" s="4" t="inlineStr">
        <is>
          <t>Change in revenue</t>
        </is>
      </c>
      <c r="B30" s="6" t="n">
        <v>19.2</v>
      </c>
      <c r="C30" s="4" t="inlineStr">
        <is>
          <t xml:space="preserve"> </t>
        </is>
      </c>
      <c r="D30" s="6" t="n">
        <v>58.4</v>
      </c>
      <c r="E30" s="4" t="inlineStr">
        <is>
          <t xml:space="preserve"> </t>
        </is>
      </c>
    </row>
    <row r="31">
      <c r="A31" s="4" t="inlineStr">
        <is>
          <t>Change in revenue (as a percent)</t>
        </is>
      </c>
      <c r="B31" s="10" t="n">
        <v>0.05</v>
      </c>
      <c r="C31" s="4" t="inlineStr">
        <is>
          <t xml:space="preserve"> </t>
        </is>
      </c>
      <c r="D31" s="10" t="n">
        <v>0.08</v>
      </c>
      <c r="E31" s="4" t="inlineStr">
        <is>
          <t xml:space="preserve"> </t>
        </is>
      </c>
    </row>
    <row r="32">
      <c r="A32" s="4" t="inlineStr">
        <is>
          <t>U.S. Information Solutions | Mortgag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t>
        </is>
      </c>
      <c r="B34" s="6" t="n">
        <v>40.4</v>
      </c>
      <c r="C34" s="7" t="n">
        <v>30.3</v>
      </c>
      <c r="D34" s="6" t="n">
        <v>78.40000000000001</v>
      </c>
      <c r="E34" s="7" t="n">
        <v>63.5</v>
      </c>
    </row>
    <row r="35">
      <c r="A35" s="4" t="inlineStr">
        <is>
          <t>Change in revenue</t>
        </is>
      </c>
      <c r="B35" s="6" t="n">
        <v>10.1</v>
      </c>
      <c r="C35" s="4" t="inlineStr">
        <is>
          <t xml:space="preserve"> </t>
        </is>
      </c>
      <c r="D35" s="6" t="n">
        <v>14.9</v>
      </c>
      <c r="E35" s="4" t="inlineStr">
        <is>
          <t xml:space="preserve"> </t>
        </is>
      </c>
    </row>
    <row r="36">
      <c r="A36" s="4" t="inlineStr">
        <is>
          <t>Change in revenue (as a percent)</t>
        </is>
      </c>
      <c r="B36" s="10" t="n">
        <v>0.33</v>
      </c>
      <c r="C36" s="4" t="inlineStr">
        <is>
          <t xml:space="preserve"> </t>
        </is>
      </c>
      <c r="D36" s="10" t="n">
        <v>0.23</v>
      </c>
      <c r="E36" s="4" t="inlineStr">
        <is>
          <t xml:space="preserve"> </t>
        </is>
      </c>
    </row>
    <row r="37">
      <c r="A37" s="4" t="inlineStr">
        <is>
          <t>U.S. Information Solutions | Financial Marketing Servic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Operating revenue</t>
        </is>
      </c>
      <c r="B39" s="6" t="n">
        <v>60.1</v>
      </c>
      <c r="C39" s="7" t="n">
        <v>56.1</v>
      </c>
      <c r="D39" s="6" t="n">
        <v>107.2</v>
      </c>
      <c r="E39" s="7" t="n">
        <v>103.6</v>
      </c>
    </row>
    <row r="40">
      <c r="A40" s="4" t="inlineStr">
        <is>
          <t>Change in revenue</t>
        </is>
      </c>
      <c r="B40" s="9" t="n">
        <v>4</v>
      </c>
      <c r="C40" s="4" t="inlineStr">
        <is>
          <t xml:space="preserve"> </t>
        </is>
      </c>
      <c r="D40" s="6" t="n">
        <v>3.6</v>
      </c>
      <c r="E40" s="4" t="inlineStr">
        <is>
          <t xml:space="preserve"> </t>
        </is>
      </c>
    </row>
    <row r="41">
      <c r="A41" s="4" t="inlineStr">
        <is>
          <t>Change in revenue (as a percent)</t>
        </is>
      </c>
      <c r="B41" s="10" t="n">
        <v>0.07000000000000001</v>
      </c>
      <c r="C41" s="4" t="inlineStr">
        <is>
          <t xml:space="preserve"> </t>
        </is>
      </c>
      <c r="D41" s="10" t="n">
        <v>0.03</v>
      </c>
      <c r="E41" s="4" t="inlineStr">
        <is>
          <t xml:space="preserve"> </t>
        </is>
      </c>
    </row>
    <row r="42">
      <c r="A42" s="4" t="inlineStr">
        <is>
          <t>Internationa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Operating revenue</t>
        </is>
      </c>
      <c r="B44" s="6" t="n">
        <v>339.3</v>
      </c>
      <c r="C44" s="7" t="n">
        <v>289.8</v>
      </c>
      <c r="D44" s="6" t="n">
        <v>660.6</v>
      </c>
      <c r="E44" s="7" t="n">
        <v>573.8</v>
      </c>
    </row>
    <row r="45">
      <c r="A45" s="4" t="inlineStr">
        <is>
          <t>Change in revenue</t>
        </is>
      </c>
      <c r="B45" s="6" t="n">
        <v>49.5</v>
      </c>
      <c r="C45" s="4" t="inlineStr">
        <is>
          <t xml:space="preserve"> </t>
        </is>
      </c>
      <c r="D45" s="6" t="n">
        <v>86.8</v>
      </c>
      <c r="E45" s="4" t="inlineStr">
        <is>
          <t xml:space="preserve"> </t>
        </is>
      </c>
    </row>
    <row r="46">
      <c r="A46" s="4" t="inlineStr">
        <is>
          <t>Change in revenue (as a percent)</t>
        </is>
      </c>
      <c r="B46" s="10" t="n">
        <v>0.17</v>
      </c>
      <c r="C46" s="4" t="inlineStr">
        <is>
          <t xml:space="preserve"> </t>
        </is>
      </c>
      <c r="D46" s="10" t="n">
        <v>0.15</v>
      </c>
      <c r="E46" s="4" t="inlineStr">
        <is>
          <t xml:space="preserve"> </t>
        </is>
      </c>
    </row>
    <row r="47">
      <c r="A47" s="4" t="inlineStr">
        <is>
          <t>International | Latin Ame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t>
        </is>
      </c>
      <c r="B49" s="6" t="n">
        <v>97.3</v>
      </c>
      <c r="C49" s="7" t="n">
        <v>56.9</v>
      </c>
      <c r="D49" s="6" t="n">
        <v>188.4</v>
      </c>
      <c r="E49" s="7" t="n">
        <v>112.2</v>
      </c>
    </row>
    <row r="50">
      <c r="A50" s="4" t="inlineStr">
        <is>
          <t>Change in revenue</t>
        </is>
      </c>
      <c r="B50" s="6" t="n">
        <v>40.4</v>
      </c>
      <c r="C50" s="4" t="inlineStr">
        <is>
          <t xml:space="preserve"> </t>
        </is>
      </c>
      <c r="D50" s="6" t="n">
        <v>76.2</v>
      </c>
      <c r="E50" s="4" t="inlineStr">
        <is>
          <t xml:space="preserve"> </t>
        </is>
      </c>
    </row>
    <row r="51">
      <c r="A51" s="4" t="inlineStr">
        <is>
          <t>Change in revenue (as a percent)</t>
        </is>
      </c>
      <c r="B51" s="10" t="n">
        <v>0.71</v>
      </c>
      <c r="C51" s="4" t="inlineStr">
        <is>
          <t xml:space="preserve"> </t>
        </is>
      </c>
      <c r="D51" s="10" t="n">
        <v>0.68</v>
      </c>
      <c r="E51" s="4" t="inlineStr">
        <is>
          <t xml:space="preserve"> </t>
        </is>
      </c>
    </row>
    <row r="52">
      <c r="A52" s="4" t="inlineStr">
        <is>
          <t>International | Europ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Operating revenue</t>
        </is>
      </c>
      <c r="B54" s="6" t="n">
        <v>88.2</v>
      </c>
      <c r="C54" s="7" t="n">
        <v>78.7</v>
      </c>
      <c r="D54" s="6" t="n">
        <v>174.4</v>
      </c>
      <c r="E54" s="7" t="n">
        <v>154.4</v>
      </c>
    </row>
    <row r="55">
      <c r="A55" s="4" t="inlineStr">
        <is>
          <t>Change in revenue</t>
        </is>
      </c>
      <c r="B55" s="6" t="n">
        <v>9.5</v>
      </c>
      <c r="C55" s="4" t="inlineStr">
        <is>
          <t xml:space="preserve"> </t>
        </is>
      </c>
      <c r="D55" s="9" t="n">
        <v>20</v>
      </c>
      <c r="E55" s="4" t="inlineStr">
        <is>
          <t xml:space="preserve"> </t>
        </is>
      </c>
    </row>
    <row r="56">
      <c r="A56" s="4" t="inlineStr">
        <is>
          <t>Change in revenue (as a percent)</t>
        </is>
      </c>
      <c r="B56" s="10" t="n">
        <v>0.12</v>
      </c>
      <c r="C56" s="4" t="inlineStr">
        <is>
          <t xml:space="preserve"> </t>
        </is>
      </c>
      <c r="D56" s="10" t="n">
        <v>0.13</v>
      </c>
      <c r="E56" s="4" t="inlineStr">
        <is>
          <t xml:space="preserve"> </t>
        </is>
      </c>
    </row>
    <row r="57">
      <c r="A57" s="4" t="inlineStr">
        <is>
          <t>International | Asia Pacific</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Operating revenue</t>
        </is>
      </c>
      <c r="B59" s="6" t="n">
        <v>84.59999999999999</v>
      </c>
      <c r="C59" s="7" t="n">
        <v>87.7</v>
      </c>
      <c r="D59" s="6" t="n">
        <v>162.9</v>
      </c>
      <c r="E59" s="7" t="n">
        <v>177.6</v>
      </c>
    </row>
    <row r="60">
      <c r="A60" s="4" t="inlineStr">
        <is>
          <t>Change in revenue</t>
        </is>
      </c>
      <c r="B60" s="6" t="n">
        <v>-3.1</v>
      </c>
      <c r="C60" s="4" t="inlineStr">
        <is>
          <t xml:space="preserve"> </t>
        </is>
      </c>
      <c r="D60" s="6" t="n">
        <v>-14.7</v>
      </c>
      <c r="E60" s="4" t="inlineStr">
        <is>
          <t xml:space="preserve"> </t>
        </is>
      </c>
    </row>
    <row r="61">
      <c r="A61" s="4" t="inlineStr">
        <is>
          <t>Change in revenue (as a percent)</t>
        </is>
      </c>
      <c r="B61" s="4" t="inlineStr">
        <is>
          <t>(4.00%)</t>
        </is>
      </c>
      <c r="C61" s="4" t="inlineStr">
        <is>
          <t xml:space="preserve"> </t>
        </is>
      </c>
      <c r="D61" s="4" t="inlineStr">
        <is>
          <t>(8.00%)</t>
        </is>
      </c>
      <c r="E61" s="4" t="inlineStr">
        <is>
          <t xml:space="preserve"> </t>
        </is>
      </c>
    </row>
    <row r="62">
      <c r="A62" s="4" t="inlineStr">
        <is>
          <t>International | Canad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Operating revenue</t>
        </is>
      </c>
      <c r="B64" s="6" t="n">
        <v>69.2</v>
      </c>
      <c r="C64" s="6" t="n">
        <v>66.5</v>
      </c>
      <c r="D64" s="6" t="n">
        <v>134.9</v>
      </c>
      <c r="E64" s="6" t="n">
        <v>129.6</v>
      </c>
    </row>
    <row r="65">
      <c r="A65" s="4" t="inlineStr">
        <is>
          <t>Change in revenue</t>
        </is>
      </c>
      <c r="B65" s="6" t="n">
        <v>2.7</v>
      </c>
      <c r="C65" s="4" t="inlineStr">
        <is>
          <t xml:space="preserve"> </t>
        </is>
      </c>
      <c r="D65" s="6" t="n">
        <v>5.3</v>
      </c>
      <c r="E65" s="4" t="inlineStr">
        <is>
          <t xml:space="preserve"> </t>
        </is>
      </c>
    </row>
    <row r="66">
      <c r="A66" s="4" t="inlineStr">
        <is>
          <t>Change in revenue (as a percent)</t>
        </is>
      </c>
      <c r="B66" s="10" t="n">
        <v>0.04</v>
      </c>
      <c r="C66" s="4" t="inlineStr">
        <is>
          <t xml:space="preserve"> </t>
        </is>
      </c>
      <c r="D66" s="10" t="n">
        <v>0.04</v>
      </c>
      <c r="E6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Total remaining performance obligation</t>
        </is>
      </c>
      <c r="B3" s="6" t="n">
        <v>97.5</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iod</t>
        </is>
      </c>
      <c r="B6" s="4" t="inlineStr">
        <is>
          <t>6 months</t>
        </is>
      </c>
    </row>
    <row r="7">
      <c r="A7" s="4" t="inlineStr">
        <is>
          <t>Total remaining performance obligation</t>
        </is>
      </c>
      <c r="B7" s="9" t="n">
        <v>30</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iod</t>
        </is>
      </c>
      <c r="B10" s="4" t="inlineStr">
        <is>
          <t>2 years</t>
        </is>
      </c>
    </row>
    <row r="11">
      <c r="A11" s="4" t="inlineStr">
        <is>
          <t>Total remaining performance obligation</t>
        </is>
      </c>
      <c r="B11" s="6" t="n">
        <v>36.2</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period</t>
        </is>
      </c>
      <c r="B14" s="4" t="inlineStr">
        <is>
          <t>2 years</t>
        </is>
      </c>
    </row>
    <row r="15">
      <c r="A15" s="4" t="inlineStr">
        <is>
          <t>Total remaining performance obligation</t>
        </is>
      </c>
      <c r="B15" s="6" t="n">
        <v>14.5</v>
      </c>
    </row>
    <row r="16">
      <c r="A16" s="4" t="inlineStr">
        <is>
          <t>Revenue, Remaining Performance Obligation, Expected Timing of Satisfaction, Start Date [Axis]: 2029-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period</t>
        </is>
      </c>
      <c r="B18" s="4" t="inlineStr">
        <is>
          <t xml:space="preserve"> </t>
        </is>
      </c>
    </row>
    <row r="19">
      <c r="A19" s="4" t="inlineStr">
        <is>
          <t>Total remaining performance obligation</t>
        </is>
      </c>
      <c r="B19" s="6" t="n">
        <v>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Amount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alance, Beginning of period</t>
        </is>
      </c>
      <c r="B4" s="6" t="n">
        <v>6829.9</v>
      </c>
    </row>
    <row r="5">
      <c r="A5" s="4" t="inlineStr">
        <is>
          <t>Adjustments to initial purchase price allocation</t>
        </is>
      </c>
      <c r="B5" s="7" t="n">
        <v>1.1</v>
      </c>
    </row>
    <row r="6">
      <c r="A6" s="4" t="inlineStr">
        <is>
          <t>Foreign currency translation</t>
        </is>
      </c>
      <c r="B6" s="7" t="n">
        <v>-84.5</v>
      </c>
    </row>
    <row r="7">
      <c r="A7" s="4" t="inlineStr">
        <is>
          <t>Balance, End of period</t>
        </is>
      </c>
      <c r="B7" s="7" t="n">
        <v>6746.5</v>
      </c>
    </row>
    <row r="8">
      <c r="A8" s="4" t="inlineStr">
        <is>
          <t>Workforce Solutions</t>
        </is>
      </c>
      <c r="B8" s="4" t="inlineStr">
        <is>
          <t xml:space="preserve"> </t>
        </is>
      </c>
    </row>
    <row r="9">
      <c r="A9" s="3" t="inlineStr">
        <is>
          <t>Goodwill [Roll Forward]</t>
        </is>
      </c>
      <c r="B9" s="4" t="inlineStr">
        <is>
          <t xml:space="preserve"> </t>
        </is>
      </c>
    </row>
    <row r="10">
      <c r="A10" s="4" t="inlineStr">
        <is>
          <t>Balance, Beginning of period</t>
        </is>
      </c>
      <c r="B10" s="7" t="n">
        <v>2520.2</v>
      </c>
    </row>
    <row r="11">
      <c r="A11" s="4" t="inlineStr">
        <is>
          <t>Adjustments to initial purchase price allocation</t>
        </is>
      </c>
      <c r="B11" s="5" t="n">
        <v>0</v>
      </c>
    </row>
    <row r="12">
      <c r="A12" s="4" t="inlineStr">
        <is>
          <t>Foreign currency translation</t>
        </is>
      </c>
      <c r="B12" s="7" t="n">
        <v>-0.1</v>
      </c>
    </row>
    <row r="13">
      <c r="A13" s="4" t="inlineStr">
        <is>
          <t>Balance, End of period</t>
        </is>
      </c>
      <c r="B13" s="7" t="n">
        <v>2520.1</v>
      </c>
    </row>
    <row r="14">
      <c r="A14" s="4" t="inlineStr">
        <is>
          <t>U.S. Information Solutions</t>
        </is>
      </c>
      <c r="B14" s="4" t="inlineStr">
        <is>
          <t xml:space="preserve"> </t>
        </is>
      </c>
    </row>
    <row r="15">
      <c r="A15" s="3" t="inlineStr">
        <is>
          <t>Goodwill [Roll Forward]</t>
        </is>
      </c>
      <c r="B15" s="4" t="inlineStr">
        <is>
          <t xml:space="preserve"> </t>
        </is>
      </c>
    </row>
    <row r="16">
      <c r="A16" s="4" t="inlineStr">
        <is>
          <t>Balance, Beginning of period</t>
        </is>
      </c>
      <c r="B16" s="7" t="n">
        <v>2006.2</v>
      </c>
    </row>
    <row r="17">
      <c r="A17" s="4" t="inlineStr">
        <is>
          <t>Adjustments to initial purchase price allocation</t>
        </is>
      </c>
      <c r="B17" s="5" t="n">
        <v>0</v>
      </c>
    </row>
    <row r="18">
      <c r="A18" s="4" t="inlineStr">
        <is>
          <t>Foreign currency translation</t>
        </is>
      </c>
      <c r="B18" s="5" t="n">
        <v>0</v>
      </c>
    </row>
    <row r="19">
      <c r="A19" s="4" t="inlineStr">
        <is>
          <t>Balance, End of period</t>
        </is>
      </c>
      <c r="B19" s="7" t="n">
        <v>2006.2</v>
      </c>
    </row>
    <row r="20">
      <c r="A20" s="4" t="inlineStr">
        <is>
          <t>International</t>
        </is>
      </c>
      <c r="B20" s="4" t="inlineStr">
        <is>
          <t xml:space="preserve"> </t>
        </is>
      </c>
    </row>
    <row r="21">
      <c r="A21" s="3" t="inlineStr">
        <is>
          <t>Goodwill [Roll Forward]</t>
        </is>
      </c>
      <c r="B21" s="4" t="inlineStr">
        <is>
          <t xml:space="preserve"> </t>
        </is>
      </c>
    </row>
    <row r="22">
      <c r="A22" s="4" t="inlineStr">
        <is>
          <t>Balance, Beginning of period</t>
        </is>
      </c>
      <c r="B22" s="7" t="n">
        <v>2303.5</v>
      </c>
    </row>
    <row r="23">
      <c r="A23" s="4" t="inlineStr">
        <is>
          <t>Adjustments to initial purchase price allocation</t>
        </is>
      </c>
      <c r="B23" s="7" t="n">
        <v>1.1</v>
      </c>
    </row>
    <row r="24">
      <c r="A24" s="4" t="inlineStr">
        <is>
          <t>Foreign currency translation</t>
        </is>
      </c>
      <c r="B24" s="7" t="n">
        <v>-84.40000000000001</v>
      </c>
    </row>
    <row r="25">
      <c r="A25" s="4" t="inlineStr">
        <is>
          <t>Balance, End of period</t>
        </is>
      </c>
      <c r="B25" s="6" t="n">
        <v>222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Purchased Intangible Assets (Details) - USD ($) $ in Million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t>
        </is>
      </c>
      <c r="B3" s="6" t="n">
        <v>3160.7</v>
      </c>
      <c r="C3" s="6" t="n">
        <v>3219.9</v>
      </c>
    </row>
    <row r="4">
      <c r="A4" s="4" t="inlineStr">
        <is>
          <t>Accumulated Amortization</t>
        </is>
      </c>
      <c r="B4" s="7" t="n">
        <v>-1470.4</v>
      </c>
      <c r="C4" s="7" t="n">
        <v>-1361.1</v>
      </c>
    </row>
    <row r="5">
      <c r="A5" s="4" t="inlineStr">
        <is>
          <t>Net</t>
        </is>
      </c>
      <c r="B5" s="7" t="n">
        <v>1690.3</v>
      </c>
      <c r="C5" s="7" t="n">
        <v>1858.8</v>
      </c>
    </row>
    <row r="6">
      <c r="A6" s="4" t="inlineStr">
        <is>
          <t>Purchased data fi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7" t="n">
        <v>1141.8</v>
      </c>
      <c r="C8" s="7" t="n">
        <v>1158.5</v>
      </c>
    </row>
    <row r="9">
      <c r="A9" s="4" t="inlineStr">
        <is>
          <t>Accumulated Amortization</t>
        </is>
      </c>
      <c r="B9" s="7" t="n">
        <v>-642.1</v>
      </c>
      <c r="C9" s="7" t="n">
        <v>-604.2</v>
      </c>
    </row>
    <row r="10">
      <c r="A10" s="4" t="inlineStr">
        <is>
          <t>Net</t>
        </is>
      </c>
      <c r="B10" s="7" t="n">
        <v>499.7</v>
      </c>
      <c r="C10" s="7" t="n">
        <v>554.3</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7" t="n">
        <v>1028.8</v>
      </c>
      <c r="C13" s="7" t="n">
        <v>1053.5</v>
      </c>
    </row>
    <row r="14">
      <c r="A14" s="4" t="inlineStr">
        <is>
          <t>Accumulated Amortization</t>
        </is>
      </c>
      <c r="B14" s="7" t="n">
        <v>-517.6</v>
      </c>
      <c r="C14" s="7" t="n">
        <v>-484.2</v>
      </c>
    </row>
    <row r="15">
      <c r="A15" s="4" t="inlineStr">
        <is>
          <t>Net</t>
        </is>
      </c>
      <c r="B15" s="7" t="n">
        <v>511.2</v>
      </c>
      <c r="C15" s="7" t="n">
        <v>569.3</v>
      </c>
    </row>
    <row r="16">
      <c r="A16" s="4" t="inlineStr">
        <is>
          <t>Proprietary databas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7" t="n">
        <v>705.6</v>
      </c>
      <c r="C18" s="7" t="n">
        <v>705.8</v>
      </c>
    </row>
    <row r="19">
      <c r="A19" s="4" t="inlineStr">
        <is>
          <t>Accumulated Amortization</t>
        </is>
      </c>
      <c r="B19" s="7" t="n">
        <v>-199.7</v>
      </c>
      <c r="C19" s="7" t="n">
        <v>-171.5</v>
      </c>
    </row>
    <row r="20">
      <c r="A20" s="4" t="inlineStr">
        <is>
          <t>Net</t>
        </is>
      </c>
      <c r="B20" s="7" t="n">
        <v>505.9</v>
      </c>
      <c r="C20" s="7" t="n">
        <v>534.3</v>
      </c>
    </row>
    <row r="21">
      <c r="A21" s="4" t="inlineStr">
        <is>
          <t>Acquired software and technolog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7" t="n">
        <v>218.5</v>
      </c>
      <c r="C23" s="7" t="n">
        <v>222.5</v>
      </c>
    </row>
    <row r="24">
      <c r="A24" s="4" t="inlineStr">
        <is>
          <t>Accumulated Amortization</t>
        </is>
      </c>
      <c r="B24" s="7" t="n">
        <v>-89.3</v>
      </c>
      <c r="C24" s="7" t="n">
        <v>-75.40000000000001</v>
      </c>
    </row>
    <row r="25">
      <c r="A25" s="4" t="inlineStr">
        <is>
          <t>Net</t>
        </is>
      </c>
      <c r="B25" s="7" t="n">
        <v>129.2</v>
      </c>
      <c r="C25" s="7" t="n">
        <v>147.1</v>
      </c>
    </row>
    <row r="26">
      <c r="A26" s="4" t="inlineStr">
        <is>
          <t>Trade names, non-compete agreements and other intangible asse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t>
        </is>
      </c>
      <c r="B28" s="5" t="n">
        <v>66</v>
      </c>
      <c r="C28" s="7" t="n">
        <v>79.59999999999999</v>
      </c>
    </row>
    <row r="29">
      <c r="A29" s="4" t="inlineStr">
        <is>
          <t>Accumulated Amortization</t>
        </is>
      </c>
      <c r="B29" s="7" t="n">
        <v>-21.7</v>
      </c>
      <c r="C29" s="7" t="n">
        <v>-25.8</v>
      </c>
    </row>
    <row r="30">
      <c r="A30" s="4" t="inlineStr">
        <is>
          <t>Net</t>
        </is>
      </c>
      <c r="B30" s="6" t="n">
        <v>44.3</v>
      </c>
      <c r="C30" s="6" t="n">
        <v>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purchased intangible assets</t>
        </is>
      </c>
      <c r="B4" s="6" t="n">
        <v>65.3</v>
      </c>
      <c r="C4" s="6" t="n">
        <v>60.3</v>
      </c>
      <c r="D4" s="6" t="n">
        <v>132.4</v>
      </c>
      <c r="E4" s="9" t="n">
        <v>1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1.9</v>
      </c>
      <c r="C3" s="6" t="n">
        <v>216.8</v>
      </c>
    </row>
    <row r="4">
      <c r="A4" s="4" t="inlineStr">
        <is>
          <t>Trade accounts receivable, net of allowance for doubtful accounts of $16.7 at June 30, 2024 and December 31, 2023</t>
        </is>
      </c>
      <c r="B4" s="7" t="n">
        <v>1012.4</v>
      </c>
      <c r="C4" s="7" t="n">
        <v>908.2</v>
      </c>
    </row>
    <row r="5">
      <c r="A5" s="4" t="inlineStr">
        <is>
          <t>Prepaid expenses</t>
        </is>
      </c>
      <c r="B5" s="7" t="n">
        <v>148.5</v>
      </c>
      <c r="C5" s="7" t="n">
        <v>142.5</v>
      </c>
    </row>
    <row r="6">
      <c r="A6" s="4" t="inlineStr">
        <is>
          <t>Other current assets</t>
        </is>
      </c>
      <c r="B6" s="7" t="n">
        <v>74.8</v>
      </c>
      <c r="C6" s="7" t="n">
        <v>88.8</v>
      </c>
    </row>
    <row r="7">
      <c r="A7" s="4" t="inlineStr">
        <is>
          <t>Total current assets</t>
        </is>
      </c>
      <c r="B7" s="7" t="n">
        <v>1417.6</v>
      </c>
      <c r="C7" s="7" t="n">
        <v>1356.3</v>
      </c>
    </row>
    <row r="8">
      <c r="A8" s="3" t="inlineStr">
        <is>
          <t>Property and equipment:</t>
        </is>
      </c>
      <c r="B8" s="4" t="inlineStr">
        <is>
          <t xml:space="preserve"> </t>
        </is>
      </c>
      <c r="C8" s="4" t="inlineStr">
        <is>
          <t xml:space="preserve"> </t>
        </is>
      </c>
    </row>
    <row r="9">
      <c r="A9" s="4" t="inlineStr">
        <is>
          <t>Capitalized internal-use software and system costs</t>
        </is>
      </c>
      <c r="B9" s="5" t="n">
        <v>2698</v>
      </c>
      <c r="C9" s="5" t="n">
        <v>2541</v>
      </c>
    </row>
    <row r="10">
      <c r="A10" s="4" t="inlineStr">
        <is>
          <t>Data processing equipment and furniture</t>
        </is>
      </c>
      <c r="B10" s="7" t="n">
        <v>253.7</v>
      </c>
      <c r="C10" s="7" t="n">
        <v>247.9</v>
      </c>
    </row>
    <row r="11">
      <c r="A11" s="4" t="inlineStr">
        <is>
          <t>Land, buildings and improvements</t>
        </is>
      </c>
      <c r="B11" s="7" t="n">
        <v>283.9</v>
      </c>
      <c r="C11" s="7" t="n">
        <v>272.9</v>
      </c>
    </row>
    <row r="12">
      <c r="A12" s="4" t="inlineStr">
        <is>
          <t>Total property and equipment</t>
        </is>
      </c>
      <c r="B12" s="7" t="n">
        <v>3235.6</v>
      </c>
      <c r="C12" s="7" t="n">
        <v>3061.8</v>
      </c>
    </row>
    <row r="13">
      <c r="A13" s="4" t="inlineStr">
        <is>
          <t>Less accumulated depreciation and amortization</t>
        </is>
      </c>
      <c r="B13" s="7" t="n">
        <v>-1350.3</v>
      </c>
      <c r="C13" s="7" t="n">
        <v>-1227.8</v>
      </c>
    </row>
    <row r="14">
      <c r="A14" s="4" t="inlineStr">
        <is>
          <t>Total property and equipment, net</t>
        </is>
      </c>
      <c r="B14" s="7" t="n">
        <v>1885.3</v>
      </c>
      <c r="C14" s="5" t="n">
        <v>1834</v>
      </c>
    </row>
    <row r="15">
      <c r="A15" s="4" t="inlineStr">
        <is>
          <t>Goodwill</t>
        </is>
      </c>
      <c r="B15" s="7" t="n">
        <v>6746.5</v>
      </c>
      <c r="C15" s="7" t="n">
        <v>6829.9</v>
      </c>
    </row>
    <row r="16">
      <c r="A16" s="4" t="inlineStr">
        <is>
          <t>Indefinite-lived intangible assets</t>
        </is>
      </c>
      <c r="B16" s="7" t="n">
        <v>94.8</v>
      </c>
      <c r="C16" s="7" t="n">
        <v>94.8</v>
      </c>
    </row>
    <row r="17">
      <c r="A17" s="4" t="inlineStr">
        <is>
          <t>Purchased intangible assets, net</t>
        </is>
      </c>
      <c r="B17" s="7" t="n">
        <v>1690.3</v>
      </c>
      <c r="C17" s="7" t="n">
        <v>1858.8</v>
      </c>
    </row>
    <row r="18">
      <c r="A18" s="4" t="inlineStr">
        <is>
          <t>Other assets, net</t>
        </is>
      </c>
      <c r="B18" s="7" t="n">
        <v>317.8</v>
      </c>
      <c r="C18" s="7" t="n">
        <v>306.2</v>
      </c>
    </row>
    <row r="19">
      <c r="A19" s="4" t="inlineStr">
        <is>
          <t>Total assets</t>
        </is>
      </c>
      <c r="B19" s="7" t="n">
        <v>12152.3</v>
      </c>
      <c r="C19" s="5" t="n">
        <v>12280</v>
      </c>
    </row>
    <row r="20">
      <c r="A20" s="3" t="inlineStr">
        <is>
          <t>Current liabilities:</t>
        </is>
      </c>
      <c r="B20" s="4" t="inlineStr">
        <is>
          <t xml:space="preserve"> </t>
        </is>
      </c>
      <c r="C20" s="4" t="inlineStr">
        <is>
          <t xml:space="preserve"> </t>
        </is>
      </c>
    </row>
    <row r="21">
      <c r="A21" s="4" t="inlineStr">
        <is>
          <t>Short-term debt and current maturities of long-term debt</t>
        </is>
      </c>
      <c r="B21" s="7" t="n">
        <v>769.6</v>
      </c>
      <c r="C21" s="7" t="n">
        <v>963.4</v>
      </c>
    </row>
    <row r="22">
      <c r="A22" s="4" t="inlineStr">
        <is>
          <t>Accounts payable</t>
        </is>
      </c>
      <c r="B22" s="7" t="n">
        <v>201.9</v>
      </c>
      <c r="C22" s="7" t="n">
        <v>197.6</v>
      </c>
    </row>
    <row r="23">
      <c r="A23" s="4" t="inlineStr">
        <is>
          <t>Accrued expenses</t>
        </is>
      </c>
      <c r="B23" s="7" t="n">
        <v>238.4</v>
      </c>
      <c r="C23" s="7" t="n">
        <v>245.1</v>
      </c>
    </row>
    <row r="24">
      <c r="A24" s="4" t="inlineStr">
        <is>
          <t>Accrued salaries and bonuses</t>
        </is>
      </c>
      <c r="B24" s="7" t="n">
        <v>144.6</v>
      </c>
      <c r="C24" s="7" t="n">
        <v>168.7</v>
      </c>
    </row>
    <row r="25">
      <c r="A25" s="4" t="inlineStr">
        <is>
          <t>Deferred revenue</t>
        </is>
      </c>
      <c r="B25" s="7" t="n">
        <v>104.6</v>
      </c>
      <c r="C25" s="7" t="n">
        <v>109.5</v>
      </c>
    </row>
    <row r="26">
      <c r="A26" s="4" t="inlineStr">
        <is>
          <t>Other current liabilities</t>
        </is>
      </c>
      <c r="B26" s="7" t="n">
        <v>327.8</v>
      </c>
      <c r="C26" s="7" t="n">
        <v>334.7</v>
      </c>
    </row>
    <row r="27">
      <c r="A27" s="4" t="inlineStr">
        <is>
          <t>Total current liabilities</t>
        </is>
      </c>
      <c r="B27" s="7" t="n">
        <v>1786.9</v>
      </c>
      <c r="C27" s="5" t="n">
        <v>2019</v>
      </c>
    </row>
    <row r="28">
      <c r="A28" s="4" t="inlineStr">
        <is>
          <t>Long-term debt</t>
        </is>
      </c>
      <c r="B28" s="7" t="n">
        <v>4742.7</v>
      </c>
      <c r="C28" s="7" t="n">
        <v>4747.8</v>
      </c>
    </row>
    <row r="29">
      <c r="A29" s="4" t="inlineStr">
        <is>
          <t>Deferred income tax liabilities, net</t>
        </is>
      </c>
      <c r="B29" s="7" t="n">
        <v>426.6</v>
      </c>
      <c r="C29" s="7" t="n">
        <v>474.9</v>
      </c>
    </row>
    <row r="30">
      <c r="A30" s="4" t="inlineStr">
        <is>
          <t>Long-term pension and other postretirement benefit liabilities</t>
        </is>
      </c>
      <c r="B30" s="7" t="n">
        <v>95.8</v>
      </c>
      <c r="C30" s="7" t="n">
        <v>100.1</v>
      </c>
    </row>
    <row r="31">
      <c r="A31" s="4" t="inlineStr">
        <is>
          <t>Other long-term liabilities</t>
        </is>
      </c>
      <c r="B31" s="7" t="n">
        <v>266.7</v>
      </c>
      <c r="C31" s="7" t="n">
        <v>250.7</v>
      </c>
    </row>
    <row r="32">
      <c r="A32" s="4" t="inlineStr">
        <is>
          <t>Total liabilities</t>
        </is>
      </c>
      <c r="B32" s="7" t="n">
        <v>7318.7</v>
      </c>
      <c r="C32" s="7" t="n">
        <v>7592.5</v>
      </c>
    </row>
    <row r="33">
      <c r="A33" s="4" t="inlineStr">
        <is>
          <t>Commitments and Contingencies (see Note 6)</t>
        </is>
      </c>
      <c r="B33" s="4" t="inlineStr">
        <is>
          <t xml:space="preserve"> </t>
        </is>
      </c>
      <c r="C33" s="4" t="inlineStr">
        <is>
          <t xml:space="preserve"> </t>
        </is>
      </c>
    </row>
    <row r="34">
      <c r="A34" s="4" t="inlineStr">
        <is>
          <t>Redeemable noncontrolling interests</t>
        </is>
      </c>
      <c r="B34" s="7" t="n">
        <v>120.8</v>
      </c>
      <c r="C34" s="7" t="n">
        <v>135.1</v>
      </c>
    </row>
    <row r="35">
      <c r="A35" s="3" t="inlineStr">
        <is>
          <t>Equifax shareholders' equity:</t>
        </is>
      </c>
      <c r="B35" s="4" t="inlineStr">
        <is>
          <t xml:space="preserve"> </t>
        </is>
      </c>
      <c r="C35" s="4" t="inlineStr">
        <is>
          <t xml:space="preserve"> </t>
        </is>
      </c>
    </row>
    <row r="36">
      <c r="A36" s="4" t="inlineStr">
        <is>
          <t>Preferred stock, $0.01 par value: Authorized shares - 10.0; Issued shares - none</t>
        </is>
      </c>
      <c r="B36" s="5" t="n">
        <v>0</v>
      </c>
      <c r="C36" s="5" t="n">
        <v>0</v>
      </c>
    </row>
    <row r="37">
      <c r="A37" s="4" t="inlineStr">
        <is>
          <t>Common stock, $1.25 par value: Authorized shares - 300.0; Issued shares - 189.3 at June 30, 2024 and December 31, 2023; Outstanding shares - 123.7 and 123.3 at June 30, 2024 and December 31, 2023, respectively</t>
        </is>
      </c>
      <c r="B37" s="7" t="n">
        <v>236.6</v>
      </c>
      <c r="C37" s="7" t="n">
        <v>236.6</v>
      </c>
    </row>
    <row r="38">
      <c r="A38" s="4" t="inlineStr">
        <is>
          <t>Paid-in capital</t>
        </is>
      </c>
      <c r="B38" s="7" t="n">
        <v>1856.8</v>
      </c>
      <c r="C38" s="7" t="n">
        <v>1761.3</v>
      </c>
    </row>
    <row r="39">
      <c r="A39" s="4" t="inlineStr">
        <is>
          <t>Retained earnings</t>
        </is>
      </c>
      <c r="B39" s="7" t="n">
        <v>5800.4</v>
      </c>
      <c r="C39" s="7" t="n">
        <v>5608.6</v>
      </c>
    </row>
    <row r="40">
      <c r="A40" s="4" t="inlineStr">
        <is>
          <t>Accumulated other comprehensive loss</t>
        </is>
      </c>
      <c r="B40" s="7" t="n">
        <v>-544.3</v>
      </c>
      <c r="C40" s="7" t="n">
        <v>-431.2</v>
      </c>
    </row>
    <row r="41">
      <c r="A41" s="4" t="inlineStr">
        <is>
          <t>Treasury stock, at cost, 65.0 shares and 65.4 shares at June 30, 2024 and December 31, 2023, respectively</t>
        </is>
      </c>
      <c r="B41" s="7" t="n">
        <v>-2647.6</v>
      </c>
      <c r="C41" s="7" t="n">
        <v>-2635.3</v>
      </c>
    </row>
    <row r="42">
      <c r="A42" s="4" t="inlineStr">
        <is>
          <t>Stock held by employee benefits trusts, at cost, 0.6 shares at June 30, 2024 and December 31, 2023</t>
        </is>
      </c>
      <c r="B42" s="7" t="n">
        <v>-5.9</v>
      </c>
      <c r="C42" s="7" t="n">
        <v>-5.9</v>
      </c>
    </row>
    <row r="43">
      <c r="A43" s="4" t="inlineStr">
        <is>
          <t>Total Equifax shareholders’ equity</t>
        </is>
      </c>
      <c r="B43" s="5" t="n">
        <v>4696</v>
      </c>
      <c r="C43" s="7" t="n">
        <v>4534.1</v>
      </c>
    </row>
    <row r="44">
      <c r="A44" s="4" t="inlineStr">
        <is>
          <t>Noncontrolling interests</t>
        </is>
      </c>
      <c r="B44" s="7" t="n">
        <v>16.8</v>
      </c>
      <c r="C44" s="7" t="n">
        <v>18.3</v>
      </c>
    </row>
    <row r="45">
      <c r="A45" s="4" t="inlineStr">
        <is>
          <t>Total shareholders' equity</t>
        </is>
      </c>
      <c r="B45" s="7" t="n">
        <v>4712.8</v>
      </c>
      <c r="C45" s="7" t="n">
        <v>4552.4</v>
      </c>
    </row>
    <row r="46">
      <c r="A46" s="4" t="inlineStr">
        <is>
          <t>Total liabilities, redeemable noncontrolling interests, and shareholders' equity</t>
        </is>
      </c>
      <c r="B46" s="6" t="n">
        <v>12152.3</v>
      </c>
      <c r="C46" s="9" t="n">
        <v>122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29.2</v>
      </c>
      <c r="C3" s="4" t="inlineStr">
        <is>
          <t xml:space="preserve"> </t>
        </is>
      </c>
    </row>
    <row r="4">
      <c r="A4" s="4" t="inlineStr">
        <is>
          <t>2025</t>
        </is>
      </c>
      <c r="B4" s="7" t="n">
        <v>252.9</v>
      </c>
      <c r="C4" s="4" t="inlineStr">
        <is>
          <t xml:space="preserve"> </t>
        </is>
      </c>
    </row>
    <row r="5">
      <c r="A5" s="4" t="inlineStr">
        <is>
          <t>2026</t>
        </is>
      </c>
      <c r="B5" s="7" t="n">
        <v>237.1</v>
      </c>
      <c r="C5" s="4" t="inlineStr">
        <is>
          <t xml:space="preserve"> </t>
        </is>
      </c>
    </row>
    <row r="6">
      <c r="A6" s="4" t="inlineStr">
        <is>
          <t>2027</t>
        </is>
      </c>
      <c r="B6" s="7" t="n">
        <v>224.4</v>
      </c>
      <c r="C6" s="4" t="inlineStr">
        <is>
          <t xml:space="preserve"> </t>
        </is>
      </c>
    </row>
    <row r="7">
      <c r="A7" s="4" t="inlineStr">
        <is>
          <t>2028</t>
        </is>
      </c>
      <c r="B7" s="7" t="n">
        <v>168.2</v>
      </c>
      <c r="C7" s="4" t="inlineStr">
        <is>
          <t xml:space="preserve"> </t>
        </is>
      </c>
    </row>
    <row r="8">
      <c r="A8" s="4" t="inlineStr">
        <is>
          <t>Thereafter</t>
        </is>
      </c>
      <c r="B8" s="7" t="n">
        <v>678.5</v>
      </c>
      <c r="C8" s="4" t="inlineStr">
        <is>
          <t xml:space="preserve"> </t>
        </is>
      </c>
    </row>
    <row r="9">
      <c r="A9" s="4" t="inlineStr">
        <is>
          <t>Net</t>
        </is>
      </c>
      <c r="B9" s="6" t="n">
        <v>1690.3</v>
      </c>
      <c r="C9" s="6" t="n">
        <v>185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Debt Outstanding (Details) - USD ($) $ in Millions</t>
        </is>
      </c>
      <c r="B1" s="2" t="inlineStr">
        <is>
          <t>Jun. 30, 2024</t>
        </is>
      </c>
      <c r="C1" s="2" t="inlineStr">
        <is>
          <t>Dec. 31, 2023</t>
        </is>
      </c>
      <c r="D1" s="2" t="inlineStr">
        <is>
          <t>Aug.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538.9</v>
      </c>
      <c r="C3" s="6" t="n">
        <v>5741.6</v>
      </c>
      <c r="D3" s="4" t="inlineStr">
        <is>
          <t xml:space="preserve"> </t>
        </is>
      </c>
    </row>
    <row r="4">
      <c r="A4" s="4" t="inlineStr">
        <is>
          <t>Less short-term debt and current maturities</t>
        </is>
      </c>
      <c r="B4" s="7" t="n">
        <v>-769.6</v>
      </c>
      <c r="C4" s="7" t="n">
        <v>-963.4</v>
      </c>
      <c r="D4" s="4" t="inlineStr">
        <is>
          <t xml:space="preserve"> </t>
        </is>
      </c>
    </row>
    <row r="5">
      <c r="A5" s="4" t="inlineStr">
        <is>
          <t>Less unamortized discounts and debt issuance costs</t>
        </is>
      </c>
      <c r="B5" s="7" t="n">
        <v>-26.6</v>
      </c>
      <c r="C5" s="7" t="n">
        <v>-30.4</v>
      </c>
      <c r="D5" s="4" t="inlineStr">
        <is>
          <t xml:space="preserve"> </t>
        </is>
      </c>
    </row>
    <row r="6">
      <c r="A6" s="4" t="inlineStr">
        <is>
          <t>Total long-term debt, net</t>
        </is>
      </c>
      <c r="B6" s="7" t="n">
        <v>4742.7</v>
      </c>
      <c r="C6" s="7" t="n">
        <v>4747.8</v>
      </c>
      <c r="D6" s="4" t="inlineStr">
        <is>
          <t xml:space="preserve"> </t>
        </is>
      </c>
    </row>
    <row r="7">
      <c r="A7" s="4" t="inlineStr">
        <is>
          <t>Commercial paper ("CP")</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9" t="n">
        <v>0</v>
      </c>
      <c r="C9" s="5" t="n">
        <v>196</v>
      </c>
      <c r="D9" s="4" t="inlineStr">
        <is>
          <t xml:space="preserve"> </t>
        </is>
      </c>
    </row>
    <row r="10">
      <c r="A10" s="4" t="inlineStr">
        <is>
          <t>Notes, 2.60%, due December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as a percent)</t>
        </is>
      </c>
      <c r="B12" s="11" t="n">
        <v>0.026</v>
      </c>
      <c r="C12" s="4" t="inlineStr">
        <is>
          <t xml:space="preserve"> </t>
        </is>
      </c>
      <c r="D12" s="4" t="inlineStr">
        <is>
          <t xml:space="preserve"> </t>
        </is>
      </c>
    </row>
    <row r="13">
      <c r="A13" s="4" t="inlineStr">
        <is>
          <t>Total debt</t>
        </is>
      </c>
      <c r="B13" s="9" t="n">
        <v>750</v>
      </c>
      <c r="C13" s="5" t="n">
        <v>750</v>
      </c>
      <c r="D13" s="4" t="inlineStr">
        <is>
          <t xml:space="preserve"> </t>
        </is>
      </c>
    </row>
    <row r="14">
      <c r="A14" s="4" t="inlineStr">
        <is>
          <t>Notes, 2.60%, due December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as a percent)</t>
        </is>
      </c>
      <c r="B16" s="11" t="n">
        <v>0.026</v>
      </c>
      <c r="C16" s="4" t="inlineStr">
        <is>
          <t xml:space="preserve"> </t>
        </is>
      </c>
      <c r="D16" s="4" t="inlineStr">
        <is>
          <t xml:space="preserve"> </t>
        </is>
      </c>
    </row>
    <row r="17">
      <c r="A17" s="4" t="inlineStr">
        <is>
          <t>Total debt</t>
        </is>
      </c>
      <c r="B17" s="9" t="n">
        <v>400</v>
      </c>
      <c r="C17" s="5" t="n">
        <v>400</v>
      </c>
      <c r="D17" s="4" t="inlineStr">
        <is>
          <t xml:space="preserve"> </t>
        </is>
      </c>
    </row>
    <row r="18">
      <c r="A18" s="4" t="inlineStr">
        <is>
          <t>Notes, 3.25%, due June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 (as a percent)</t>
        </is>
      </c>
      <c r="B20" s="11" t="n">
        <v>0.0325</v>
      </c>
      <c r="C20" s="4" t="inlineStr">
        <is>
          <t xml:space="preserve"> </t>
        </is>
      </c>
      <c r="D20" s="4" t="inlineStr">
        <is>
          <t xml:space="preserve"> </t>
        </is>
      </c>
    </row>
    <row r="21">
      <c r="A21" s="4" t="inlineStr">
        <is>
          <t>Total debt</t>
        </is>
      </c>
      <c r="B21" s="9" t="n">
        <v>275</v>
      </c>
      <c r="C21" s="5" t="n">
        <v>275</v>
      </c>
      <c r="D21" s="4" t="inlineStr">
        <is>
          <t xml:space="preserve"> </t>
        </is>
      </c>
    </row>
    <row r="22">
      <c r="A22" s="4" t="inlineStr">
        <is>
          <t>Term loan, due August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t>
        </is>
      </c>
      <c r="B24" s="6" t="n">
        <v>686.9</v>
      </c>
      <c r="C24" s="7" t="n">
        <v>695.6</v>
      </c>
      <c r="D24" s="9" t="n">
        <v>700</v>
      </c>
    </row>
    <row r="25">
      <c r="A25" s="4" t="inlineStr">
        <is>
          <t>Notes, 5.10%, due December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as a percent)</t>
        </is>
      </c>
      <c r="B27" s="11" t="n">
        <v>0.051</v>
      </c>
      <c r="C27" s="4" t="inlineStr">
        <is>
          <t xml:space="preserve"> </t>
        </is>
      </c>
      <c r="D27" s="4" t="inlineStr">
        <is>
          <t xml:space="preserve"> </t>
        </is>
      </c>
    </row>
    <row r="28">
      <c r="A28" s="4" t="inlineStr">
        <is>
          <t>Total debt</t>
        </is>
      </c>
      <c r="B28" s="9" t="n">
        <v>750</v>
      </c>
      <c r="C28" s="5" t="n">
        <v>750</v>
      </c>
      <c r="D28" s="4" t="inlineStr">
        <is>
          <t xml:space="preserve"> </t>
        </is>
      </c>
    </row>
    <row r="29">
      <c r="A29" s="4" t="inlineStr">
        <is>
          <t>Notes, 5.10%, due June 2028</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 (as a percent)</t>
        </is>
      </c>
      <c r="B31" s="11" t="n">
        <v>0.051</v>
      </c>
      <c r="C31" s="4" t="inlineStr">
        <is>
          <t xml:space="preserve"> </t>
        </is>
      </c>
      <c r="D31" s="4" t="inlineStr">
        <is>
          <t xml:space="preserve"> </t>
        </is>
      </c>
    </row>
    <row r="32">
      <c r="A32" s="4" t="inlineStr">
        <is>
          <t>Total debt</t>
        </is>
      </c>
      <c r="B32" s="9" t="n">
        <v>700</v>
      </c>
      <c r="C32" s="5" t="n">
        <v>700</v>
      </c>
      <c r="D32" s="4" t="inlineStr">
        <is>
          <t xml:space="preserve"> </t>
        </is>
      </c>
    </row>
    <row r="33">
      <c r="A33" s="4" t="inlineStr">
        <is>
          <t>Debentures, 6.90%, due July 2028</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 (as a percent)</t>
        </is>
      </c>
      <c r="B35" s="11" t="n">
        <v>0.06900000000000001</v>
      </c>
      <c r="C35" s="4" t="inlineStr">
        <is>
          <t xml:space="preserve"> </t>
        </is>
      </c>
      <c r="D35" s="4" t="inlineStr">
        <is>
          <t xml:space="preserve"> </t>
        </is>
      </c>
    </row>
    <row r="36">
      <c r="A36" s="4" t="inlineStr">
        <is>
          <t>Total debt</t>
        </is>
      </c>
      <c r="B36" s="9" t="n">
        <v>125</v>
      </c>
      <c r="C36" s="5" t="n">
        <v>125</v>
      </c>
      <c r="D36" s="4" t="inlineStr">
        <is>
          <t xml:space="preserve"> </t>
        </is>
      </c>
    </row>
    <row r="37">
      <c r="A37" s="4" t="inlineStr">
        <is>
          <t>Notes, 3.10%, due May 2030</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interest rate (as a percent)</t>
        </is>
      </c>
      <c r="B39" s="11" t="n">
        <v>0.031</v>
      </c>
      <c r="C39" s="4" t="inlineStr">
        <is>
          <t xml:space="preserve"> </t>
        </is>
      </c>
      <c r="D39" s="4" t="inlineStr">
        <is>
          <t xml:space="preserve"> </t>
        </is>
      </c>
    </row>
    <row r="40">
      <c r="A40" s="4" t="inlineStr">
        <is>
          <t>Total debt</t>
        </is>
      </c>
      <c r="B40" s="9" t="n">
        <v>600</v>
      </c>
      <c r="C40" s="5" t="n">
        <v>600</v>
      </c>
      <c r="D40" s="4" t="inlineStr">
        <is>
          <t xml:space="preserve"> </t>
        </is>
      </c>
    </row>
    <row r="41">
      <c r="A41" s="4" t="inlineStr">
        <is>
          <t>Notes, 2.35%, due September 2031</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interest rate (as a percent)</t>
        </is>
      </c>
      <c r="B43" s="11" t="n">
        <v>0.0235</v>
      </c>
      <c r="C43" s="4" t="inlineStr">
        <is>
          <t xml:space="preserve"> </t>
        </is>
      </c>
      <c r="D43" s="4" t="inlineStr">
        <is>
          <t xml:space="preserve"> </t>
        </is>
      </c>
    </row>
    <row r="44">
      <c r="A44" s="4" t="inlineStr">
        <is>
          <t>Total debt</t>
        </is>
      </c>
      <c r="B44" s="9" t="n">
        <v>1000</v>
      </c>
      <c r="C44" s="5" t="n">
        <v>1000</v>
      </c>
      <c r="D44" s="4" t="inlineStr">
        <is>
          <t xml:space="preserve"> </t>
        </is>
      </c>
    </row>
    <row r="45">
      <c r="A45" s="4" t="inlineStr">
        <is>
          <t>Notes, 7.00%, due July 2037</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interest rate (as a percent)</t>
        </is>
      </c>
      <c r="B47" s="10" t="n">
        <v>0.07000000000000001</v>
      </c>
      <c r="C47" s="4" t="inlineStr">
        <is>
          <t xml:space="preserve"> </t>
        </is>
      </c>
      <c r="D47" s="4" t="inlineStr">
        <is>
          <t xml:space="preserve"> </t>
        </is>
      </c>
    </row>
    <row r="48">
      <c r="A48" s="4" t="inlineStr">
        <is>
          <t>Total debt</t>
        </is>
      </c>
      <c r="B48" s="9" t="n">
        <v>250</v>
      </c>
      <c r="C48" s="5" t="n">
        <v>250</v>
      </c>
      <c r="D48" s="4" t="inlineStr">
        <is>
          <t xml:space="preserve"> </t>
        </is>
      </c>
    </row>
    <row r="49">
      <c r="A49" s="4" t="inlineStr">
        <is>
          <t>Oth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otal debt</t>
        </is>
      </c>
      <c r="B51" s="9" t="n">
        <v>2</v>
      </c>
      <c r="C51" s="9" t="n">
        <v>0</v>
      </c>
      <c r="D5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15" customWidth="1" min="2" max="2"/>
    <col width="32" customWidth="1" min="3" max="3"/>
    <col width="22" customWidth="1" min="4" max="4"/>
    <col width="22" customWidth="1" min="5" max="5"/>
  </cols>
  <sheetData>
    <row r="1">
      <c r="A1" s="1" t="inlineStr">
        <is>
          <t>DEBT - Narrative (Details) $ in Millions</t>
        </is>
      </c>
      <c r="B1" s="2" t="inlineStr">
        <is>
          <t>1 Months Ended</t>
        </is>
      </c>
      <c r="D1" s="2" t="inlineStr">
        <is>
          <t>6 Months Ended</t>
        </is>
      </c>
    </row>
    <row r="2">
      <c r="B2" s="2" t="inlineStr">
        <is>
          <t>May 31, 2024</t>
        </is>
      </c>
      <c r="C2" s="2" t="inlineStr">
        <is>
          <t>Aug. 31, 2021 USD ($) extension</t>
        </is>
      </c>
      <c r="D2" s="2" t="inlineStr">
        <is>
          <t>Jun. 30,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 of debt issued</t>
        </is>
      </c>
      <c r="B4" s="4" t="inlineStr">
        <is>
          <t xml:space="preserve"> </t>
        </is>
      </c>
      <c r="C4" s="4" t="inlineStr">
        <is>
          <t xml:space="preserve"> </t>
        </is>
      </c>
      <c r="D4" s="6" t="n">
        <v>5538.9</v>
      </c>
      <c r="E4" s="6" t="n">
        <v>5741.6</v>
      </c>
    </row>
    <row r="5">
      <c r="A5" s="4" t="inlineStr">
        <is>
          <t>Letters of credit outstanding, amount</t>
        </is>
      </c>
      <c r="B5" s="4" t="inlineStr">
        <is>
          <t xml:space="preserve"> </t>
        </is>
      </c>
      <c r="C5" s="4" t="inlineStr">
        <is>
          <t xml:space="preserve"> </t>
        </is>
      </c>
      <c r="D5" s="7" t="n">
        <v>0.4</v>
      </c>
      <c r="E5" s="4" t="inlineStr">
        <is>
          <t xml:space="preserve"> </t>
        </is>
      </c>
    </row>
    <row r="6">
      <c r="A6" s="4" t="inlineStr">
        <is>
          <t>Commercial paper notes</t>
        </is>
      </c>
      <c r="B6" s="4" t="inlineStr">
        <is>
          <t xml:space="preserve"> </t>
        </is>
      </c>
      <c r="C6" s="4" t="inlineStr">
        <is>
          <t xml:space="preserve"> </t>
        </is>
      </c>
      <c r="D6" s="9" t="n">
        <v>1500</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 xml:space="preserve"> </t>
        </is>
      </c>
      <c r="C9" s="4" t="inlineStr">
        <is>
          <t xml:space="preserve"> </t>
        </is>
      </c>
      <c r="D9" s="4" t="inlineStr">
        <is>
          <t>1 year</t>
        </is>
      </c>
      <c r="E9" s="4" t="inlineStr">
        <is>
          <t xml:space="preserve"> </t>
        </is>
      </c>
    </row>
    <row r="10">
      <c r="A10" s="4" t="inlineStr">
        <is>
          <t>Commercial paper, maturity period range</t>
        </is>
      </c>
      <c r="B10" s="4" t="inlineStr">
        <is>
          <t xml:space="preserve"> </t>
        </is>
      </c>
      <c r="C10" s="4" t="inlineStr">
        <is>
          <t xml:space="preserve"> </t>
        </is>
      </c>
      <c r="D10" s="4" t="inlineStr">
        <is>
          <t>397 days</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facility borrowing capacity</t>
        </is>
      </c>
      <c r="B13" s="4" t="inlineStr">
        <is>
          <t xml:space="preserve"> </t>
        </is>
      </c>
      <c r="C13" s="9" t="n">
        <v>1500</v>
      </c>
      <c r="D13" s="4" t="inlineStr">
        <is>
          <t xml:space="preserve"> </t>
        </is>
      </c>
      <c r="E13" s="4" t="inlineStr">
        <is>
          <t xml:space="preserve"> </t>
        </is>
      </c>
    </row>
    <row r="14">
      <c r="A14" s="4" t="inlineStr">
        <is>
          <t>Debt instrument, term</t>
        </is>
      </c>
      <c r="B14" s="4" t="inlineStr">
        <is>
          <t xml:space="preserve"> </t>
        </is>
      </c>
      <c r="C14" s="4" t="inlineStr">
        <is>
          <t>5 years</t>
        </is>
      </c>
      <c r="D14" s="4" t="inlineStr">
        <is>
          <t xml:space="preserve"> </t>
        </is>
      </c>
      <c r="E14" s="4" t="inlineStr">
        <is>
          <t xml:space="preserve"> </t>
        </is>
      </c>
    </row>
    <row r="15">
      <c r="A15" s="4" t="inlineStr">
        <is>
          <t>Line of credit, maximum number of extensions | extension</t>
        </is>
      </c>
      <c r="B15" s="4" t="inlineStr">
        <is>
          <t xml:space="preserve"> </t>
        </is>
      </c>
      <c r="C15" s="5" t="n">
        <v>3</v>
      </c>
      <c r="D15" s="4" t="inlineStr">
        <is>
          <t xml:space="preserve"> </t>
        </is>
      </c>
      <c r="E15" s="4" t="inlineStr">
        <is>
          <t xml:space="preserve"> </t>
        </is>
      </c>
    </row>
    <row r="16">
      <c r="A16" s="4" t="inlineStr">
        <is>
          <t>Extension period</t>
        </is>
      </c>
      <c r="B16" s="4" t="inlineStr">
        <is>
          <t xml:space="preserve"> </t>
        </is>
      </c>
      <c r="C16" s="4" t="inlineStr">
        <is>
          <t>1 year</t>
        </is>
      </c>
      <c r="D16" s="4" t="inlineStr">
        <is>
          <t xml:space="preserve"> </t>
        </is>
      </c>
      <c r="E16" s="4" t="inlineStr">
        <is>
          <t xml:space="preserve"> </t>
        </is>
      </c>
    </row>
    <row r="17">
      <c r="A17" s="4" t="inlineStr">
        <is>
          <t>Outstanding borrowings</t>
        </is>
      </c>
      <c r="B17" s="4" t="inlineStr">
        <is>
          <t xml:space="preserve"> </t>
        </is>
      </c>
      <c r="C17" s="4" t="inlineStr">
        <is>
          <t xml:space="preserve"> </t>
        </is>
      </c>
      <c r="D17" s="9" t="n">
        <v>0</v>
      </c>
      <c r="E17" s="4" t="inlineStr">
        <is>
          <t xml:space="preserve"> </t>
        </is>
      </c>
    </row>
    <row r="18">
      <c r="A18" s="4" t="inlineStr">
        <is>
          <t>Line of credit facility, available for borrowing</t>
        </is>
      </c>
      <c r="B18" s="4" t="inlineStr">
        <is>
          <t xml:space="preserve"> </t>
        </is>
      </c>
      <c r="C18" s="4" t="inlineStr">
        <is>
          <t xml:space="preserve"> </t>
        </is>
      </c>
      <c r="D18" s="7" t="n">
        <v>1499.6</v>
      </c>
      <c r="E18" s="4" t="inlineStr">
        <is>
          <t xml:space="preserve"> </t>
        </is>
      </c>
    </row>
    <row r="19">
      <c r="A19" s="4" t="inlineStr">
        <is>
          <t>Line Of Credit Facility, Extension Option, Term</t>
        </is>
      </c>
      <c r="B19" s="4" t="inlineStr">
        <is>
          <t>1 year</t>
        </is>
      </c>
      <c r="C19" s="4" t="inlineStr">
        <is>
          <t xml:space="preserve"> </t>
        </is>
      </c>
      <c r="D19" s="4" t="inlineStr">
        <is>
          <t xml:space="preserve"> </t>
        </is>
      </c>
      <c r="E19" s="4" t="inlineStr">
        <is>
          <t xml:space="preserve"> </t>
        </is>
      </c>
    </row>
    <row r="20">
      <c r="A20" s="4" t="inlineStr">
        <is>
          <t>Term loan, due August 2026</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 of debt issued</t>
        </is>
      </c>
      <c r="B22" s="4" t="inlineStr">
        <is>
          <t xml:space="preserve"> </t>
        </is>
      </c>
      <c r="C22" s="9" t="n">
        <v>700</v>
      </c>
      <c r="D22" s="7" t="n">
        <v>686.9</v>
      </c>
      <c r="E22" s="7" t="n">
        <v>695.6</v>
      </c>
    </row>
    <row r="23">
      <c r="A23" s="4" t="inlineStr">
        <is>
          <t>Outstanding borrowings</t>
        </is>
      </c>
      <c r="B23" s="4" t="inlineStr">
        <is>
          <t xml:space="preserve"> </t>
        </is>
      </c>
      <c r="C23" s="4" t="inlineStr">
        <is>
          <t xml:space="preserve"> </t>
        </is>
      </c>
      <c r="D23" s="7" t="n">
        <v>686.9</v>
      </c>
      <c r="E23" s="4" t="inlineStr">
        <is>
          <t xml:space="preserve"> </t>
        </is>
      </c>
    </row>
    <row r="24">
      <c r="A24" s="4" t="inlineStr">
        <is>
          <t>Commercial paper ("CP")</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 of debt issued</t>
        </is>
      </c>
      <c r="B26" s="4" t="inlineStr">
        <is>
          <t xml:space="preserve"> </t>
        </is>
      </c>
      <c r="C26" s="4" t="inlineStr">
        <is>
          <t xml:space="preserve"> </t>
        </is>
      </c>
      <c r="D26" s="9" t="n">
        <v>0</v>
      </c>
      <c r="E26" s="9" t="n">
        <v>196</v>
      </c>
    </row>
    <row r="27">
      <c r="A27" s="4" t="inlineStr">
        <is>
          <t>Commercial paper ("CP")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mmercial paper, maturity period range</t>
        </is>
      </c>
      <c r="B29" s="4" t="inlineStr">
        <is>
          <t xml:space="preserve"> </t>
        </is>
      </c>
      <c r="C29" s="4" t="inlineStr">
        <is>
          <t xml:space="preserve"> </t>
        </is>
      </c>
      <c r="D29" s="4" t="inlineStr">
        <is>
          <t>90 days</t>
        </is>
      </c>
      <c r="E29" s="4" t="inlineStr">
        <is>
          <t xml:space="preserve"> </t>
        </is>
      </c>
    </row>
    <row r="30">
      <c r="A30" s="4" t="inlineStr">
        <is>
          <t>Commercial paper ("CP")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ercial paper, maturity period range</t>
        </is>
      </c>
      <c r="B32" s="4" t="inlineStr">
        <is>
          <t xml:space="preserve"> </t>
        </is>
      </c>
      <c r="C32" s="4" t="inlineStr">
        <is>
          <t xml:space="preserve"> </t>
        </is>
      </c>
      <c r="D32" s="4" t="inlineStr">
        <is>
          <t>365 days</t>
        </is>
      </c>
      <c r="E3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t>
        </is>
      </c>
      <c r="B1" s="2" t="inlineStr">
        <is>
          <t>6 Months Ended</t>
        </is>
      </c>
    </row>
    <row r="2">
      <c r="B2" s="2" t="inlineStr">
        <is>
          <t>Jun. 30, 2024 claim plaintiff</t>
        </is>
      </c>
    </row>
    <row r="3">
      <c r="A3" s="4" t="inlineStr">
        <is>
          <t>Maximum</t>
        </is>
      </c>
      <c r="B3" s="4" t="inlineStr">
        <is>
          <t xml:space="preserve"> </t>
        </is>
      </c>
    </row>
    <row r="4">
      <c r="A4" s="3" t="inlineStr">
        <is>
          <t>Commitments and Contingencies Disclosure [Line Items]</t>
        </is>
      </c>
      <c r="B4" s="4" t="inlineStr">
        <is>
          <t xml:space="preserve"> </t>
        </is>
      </c>
    </row>
    <row r="5">
      <c r="A5" s="4" t="inlineStr">
        <is>
          <t>Debt instrument, term (or less)</t>
        </is>
      </c>
      <c r="B5" s="4" t="inlineStr">
        <is>
          <t>1 year</t>
        </is>
      </c>
    </row>
    <row r="6">
      <c r="A6" s="4" t="inlineStr">
        <is>
          <t>Canada</t>
        </is>
      </c>
      <c r="B6" s="4" t="inlineStr">
        <is>
          <t xml:space="preserve"> </t>
        </is>
      </c>
    </row>
    <row r="7">
      <c r="A7" s="3" t="inlineStr">
        <is>
          <t>Commitments and Contingencies Disclosure [Line Items]</t>
        </is>
      </c>
      <c r="B7" s="4" t="inlineStr">
        <is>
          <t xml:space="preserve"> </t>
        </is>
      </c>
    </row>
    <row r="8">
      <c r="A8" s="4" t="inlineStr">
        <is>
          <t>Pending claims</t>
        </is>
      </c>
      <c r="B8" s="5" t="n">
        <v>5</v>
      </c>
    </row>
    <row r="9">
      <c r="A9" s="4" t="inlineStr">
        <is>
          <t>Pending national class actions</t>
        </is>
      </c>
      <c r="B9" s="5" t="n">
        <v>4</v>
      </c>
    </row>
    <row r="10">
      <c r="A10" s="4" t="inlineStr">
        <is>
          <t>Number of plaintiffs | plaintiff</t>
        </is>
      </c>
      <c r="B10" s="5" t="n">
        <v>19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1" t="n">
        <v>0.264</v>
      </c>
      <c r="C4" s="11" t="n">
        <v>0.274</v>
      </c>
      <c r="D4" s="11" t="n">
        <v>0.255</v>
      </c>
      <c r="E4" s="11" t="n">
        <v>0.266</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c r="E6" s="4" t="inlineStr">
        <is>
          <t xml:space="preserve"> </t>
        </is>
      </c>
    </row>
    <row r="7">
      <c r="A7" s="4" t="inlineStr">
        <is>
          <t>Decrease in unrecognized tax benefits is reasonably possible</t>
        </is>
      </c>
      <c r="B7" s="9" t="n">
        <v>0</v>
      </c>
      <c r="C7" s="4" t="inlineStr">
        <is>
          <t xml:space="preserve"> </t>
        </is>
      </c>
      <c r="D7" s="9" t="n">
        <v>0</v>
      </c>
      <c r="E7" s="4" t="inlineStr">
        <is>
          <t xml:space="preserve"> </t>
        </is>
      </c>
    </row>
    <row r="8">
      <c r="A8" s="4" t="inlineStr">
        <is>
          <t>Increase in unrecognized tax benefits is reasonably possible</t>
        </is>
      </c>
      <c r="B8" s="5" t="n">
        <v>0</v>
      </c>
      <c r="C8" s="4" t="inlineStr">
        <is>
          <t xml:space="preserve"> </t>
        </is>
      </c>
      <c r="D8" s="5" t="n">
        <v>0</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Decrease in unrecognized tax benefits is reasonably possible</t>
        </is>
      </c>
      <c r="B11" s="5" t="n">
        <v>10000000</v>
      </c>
      <c r="C11" s="4" t="inlineStr">
        <is>
          <t xml:space="preserve"> </t>
        </is>
      </c>
      <c r="D11" s="5" t="n">
        <v>10000000</v>
      </c>
      <c r="E11" s="4" t="inlineStr">
        <is>
          <t xml:space="preserve"> </t>
        </is>
      </c>
    </row>
    <row r="12">
      <c r="A12" s="4" t="inlineStr">
        <is>
          <t>Increase in unrecognized tax benefits is reasonably possible</t>
        </is>
      </c>
      <c r="B12" s="9" t="n">
        <v>10000000</v>
      </c>
      <c r="C12" s="4" t="inlineStr">
        <is>
          <t xml:space="preserve"> </t>
        </is>
      </c>
      <c r="D12" s="9" t="n">
        <v>10000000</v>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Schedule of Accumulated Other Comprehensive Income (Details) $ in Millions</t>
        </is>
      </c>
      <c r="B1" s="2" t="inlineStr">
        <is>
          <t>6 Months Ended</t>
        </is>
      </c>
    </row>
    <row r="2">
      <c r="B2" s="2" t="inlineStr">
        <is>
          <t>Jun. 30, 2024 USD ($)</t>
        </is>
      </c>
    </row>
    <row r="3">
      <c r="A3" s="3" t="inlineStr">
        <is>
          <t>AOCI Attributable to Parent, Net of Tax [Roll Forward]</t>
        </is>
      </c>
      <c r="B3" s="4" t="inlineStr">
        <is>
          <t xml:space="preserve"> </t>
        </is>
      </c>
    </row>
    <row r="4">
      <c r="A4" s="4" t="inlineStr">
        <is>
          <t>Beginning Balance</t>
        </is>
      </c>
      <c r="B4" s="6" t="n">
        <v>4552.4</v>
      </c>
    </row>
    <row r="5">
      <c r="A5" s="4" t="inlineStr">
        <is>
          <t>Ending Balance</t>
        </is>
      </c>
      <c r="B5" s="7" t="n">
        <v>4712.8</v>
      </c>
    </row>
    <row r="6">
      <c r="A6" s="4" t="inlineStr">
        <is>
          <t>Total</t>
        </is>
      </c>
      <c r="B6" s="4" t="inlineStr">
        <is>
          <t xml:space="preserve"> </t>
        </is>
      </c>
    </row>
    <row r="7">
      <c r="A7" s="3" t="inlineStr">
        <is>
          <t>AOCI Attributable to Parent, Net of Tax [Roll Forward]</t>
        </is>
      </c>
      <c r="B7" s="4" t="inlineStr">
        <is>
          <t xml:space="preserve"> </t>
        </is>
      </c>
    </row>
    <row r="8">
      <c r="A8" s="4" t="inlineStr">
        <is>
          <t>Beginning Balance</t>
        </is>
      </c>
      <c r="B8" s="7" t="n">
        <v>-431.2</v>
      </c>
    </row>
    <row r="9">
      <c r="A9" s="4" t="inlineStr">
        <is>
          <t>Other comprehensive (loss) income</t>
        </is>
      </c>
      <c r="B9" s="7" t="n">
        <v>-113.1</v>
      </c>
    </row>
    <row r="10">
      <c r="A10" s="4" t="inlineStr">
        <is>
          <t>Ending Balance</t>
        </is>
      </c>
      <c r="B10" s="7" t="n">
        <v>-544.3</v>
      </c>
    </row>
    <row r="11">
      <c r="A11" s="4" t="inlineStr">
        <is>
          <t>Foreign currency translation adjustment</t>
        </is>
      </c>
      <c r="B11" s="4" t="inlineStr">
        <is>
          <t xml:space="preserve"> </t>
        </is>
      </c>
    </row>
    <row r="12">
      <c r="A12" s="3" t="inlineStr">
        <is>
          <t>AOCI Attributable to Parent, Net of Tax [Roll Forward]</t>
        </is>
      </c>
      <c r="B12" s="4" t="inlineStr">
        <is>
          <t xml:space="preserve"> </t>
        </is>
      </c>
    </row>
    <row r="13">
      <c r="A13" s="4" t="inlineStr">
        <is>
          <t>Beginning Balance</t>
        </is>
      </c>
      <c r="B13" s="7" t="n">
        <v>-426.7</v>
      </c>
    </row>
    <row r="14">
      <c r="A14" s="4" t="inlineStr">
        <is>
          <t>Other comprehensive (loss) income</t>
        </is>
      </c>
      <c r="B14" s="7" t="n">
        <v>-113.3</v>
      </c>
    </row>
    <row r="15">
      <c r="A15" s="4" t="inlineStr">
        <is>
          <t>Ending Balance</t>
        </is>
      </c>
      <c r="B15" s="5" t="n">
        <v>-540</v>
      </c>
    </row>
    <row r="16">
      <c r="A16" s="4" t="inlineStr">
        <is>
          <t>Pension and other postretirement benefit plans</t>
        </is>
      </c>
      <c r="B16" s="4" t="inlineStr">
        <is>
          <t xml:space="preserve"> </t>
        </is>
      </c>
    </row>
    <row r="17">
      <c r="A17" s="3" t="inlineStr">
        <is>
          <t>AOCI Attributable to Parent, Net of Tax [Roll Forward]</t>
        </is>
      </c>
      <c r="B17" s="4" t="inlineStr">
        <is>
          <t xml:space="preserve"> </t>
        </is>
      </c>
    </row>
    <row r="18">
      <c r="A18" s="4" t="inlineStr">
        <is>
          <t>Beginning Balance</t>
        </is>
      </c>
      <c r="B18" s="7" t="n">
        <v>-3.6</v>
      </c>
    </row>
    <row r="19">
      <c r="A19" s="4" t="inlineStr">
        <is>
          <t>Other comprehensive (loss) income</t>
        </is>
      </c>
      <c r="B19" s="7" t="n">
        <v>0.1</v>
      </c>
    </row>
    <row r="20">
      <c r="A20" s="4" t="inlineStr">
        <is>
          <t>Ending Balance</t>
        </is>
      </c>
      <c r="B20" s="7" t="n">
        <v>-3.5</v>
      </c>
    </row>
    <row r="21">
      <c r="A21" s="4" t="inlineStr">
        <is>
          <t>Cash flow hedging transactions</t>
        </is>
      </c>
      <c r="B21" s="4" t="inlineStr">
        <is>
          <t xml:space="preserve"> </t>
        </is>
      </c>
    </row>
    <row r="22">
      <c r="A22" s="3" t="inlineStr">
        <is>
          <t>AOCI Attributable to Parent, Net of Tax [Roll Forward]</t>
        </is>
      </c>
      <c r="B22" s="4" t="inlineStr">
        <is>
          <t xml:space="preserve"> </t>
        </is>
      </c>
    </row>
    <row r="23">
      <c r="A23" s="4" t="inlineStr">
        <is>
          <t>Beginning Balance</t>
        </is>
      </c>
      <c r="B23" s="7" t="n">
        <v>-0.9</v>
      </c>
    </row>
    <row r="24">
      <c r="A24" s="4" t="inlineStr">
        <is>
          <t>Other comprehensive (loss) income</t>
        </is>
      </c>
      <c r="B24" s="7" t="n">
        <v>0.1</v>
      </c>
    </row>
    <row r="25">
      <c r="A25" s="4" t="inlineStr">
        <is>
          <t>Ending Balance</t>
        </is>
      </c>
      <c r="B25" s="6" t="n">
        <v>-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6" t="n">
        <v>-29.2</v>
      </c>
      <c r="C4" s="9" t="n">
        <v>15</v>
      </c>
      <c r="D4" s="6" t="n">
        <v>-128.2</v>
      </c>
      <c r="E4" s="6" t="n">
        <v>27.9</v>
      </c>
    </row>
    <row r="5">
      <c r="A5" s="4" t="inlineStr">
        <is>
          <t>Noncontrolling Interes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Foreign currency translation adjustment</t>
        </is>
      </c>
      <c r="B7" s="6" t="n">
        <v>-11.4</v>
      </c>
      <c r="C7" s="6" t="n">
        <v>-0.2</v>
      </c>
      <c r="D7" s="6" t="n">
        <v>-14.9</v>
      </c>
      <c r="E7" s="6"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STRUCTURING CHARGES - Narrative (Details) - USD ($) $ in Millions</t>
        </is>
      </c>
      <c r="B1" s="2" t="inlineStr">
        <is>
          <t>6 Months Ended</t>
        </is>
      </c>
      <c r="C1" s="2" t="inlineStr">
        <is>
          <t>12 Months Ended</t>
        </is>
      </c>
    </row>
    <row r="2">
      <c r="B2" s="2" t="inlineStr">
        <is>
          <t>Jun. 30,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charges</t>
        </is>
      </c>
      <c r="B4" s="9" t="n">
        <v>0</v>
      </c>
      <c r="C4" s="6" t="n">
        <v>3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Summary of Changes in Restructuring Charges (Details) - USD ($) $ in Millions</t>
        </is>
      </c>
      <c r="B1" s="2" t="inlineStr">
        <is>
          <t>6 Months Ended</t>
        </is>
      </c>
      <c r="C1" s="2" t="inlineStr">
        <is>
          <t>12 Months Ended</t>
        </is>
      </c>
    </row>
    <row r="2">
      <c r="B2" s="2" t="inlineStr">
        <is>
          <t>Jun. 30, 2024</t>
        </is>
      </c>
      <c r="C2" s="2" t="inlineStr">
        <is>
          <t>Dec. 31, 2023</t>
        </is>
      </c>
    </row>
    <row r="3">
      <c r="A3" s="3" t="inlineStr">
        <is>
          <t>Restructuring Reserve [Roll Forward]</t>
        </is>
      </c>
      <c r="B3" s="4" t="inlineStr">
        <is>
          <t xml:space="preserve"> </t>
        </is>
      </c>
      <c r="C3" s="4" t="inlineStr">
        <is>
          <t xml:space="preserve"> </t>
        </is>
      </c>
    </row>
    <row r="4">
      <c r="A4" s="4" t="inlineStr">
        <is>
          <t>Liability balance as of 12/31/2023</t>
        </is>
      </c>
      <c r="B4" s="6" t="n">
        <v>18.3</v>
      </c>
      <c r="C4" s="4" t="inlineStr">
        <is>
          <t xml:space="preserve"> </t>
        </is>
      </c>
    </row>
    <row r="5">
      <c r="A5" s="4" t="inlineStr">
        <is>
          <t>Expenses Incurred</t>
        </is>
      </c>
      <c r="B5" s="5" t="n">
        <v>0</v>
      </c>
      <c r="C5" s="6" t="n">
        <v>37.6</v>
      </c>
    </row>
    <row r="6">
      <c r="A6" s="4" t="inlineStr">
        <is>
          <t>Cash Payments</t>
        </is>
      </c>
      <c r="B6" s="7" t="n">
        <v>-13.9</v>
      </c>
      <c r="C6" s="4" t="inlineStr">
        <is>
          <t xml:space="preserve"> </t>
        </is>
      </c>
    </row>
    <row r="7">
      <c r="A7" s="4" t="inlineStr">
        <is>
          <t>Liability balance as of 6/30/2024</t>
        </is>
      </c>
      <c r="B7" s="7" t="n">
        <v>4.4</v>
      </c>
      <c r="C7" s="7" t="n">
        <v>18.3</v>
      </c>
    </row>
    <row r="8">
      <c r="A8" s="4" t="inlineStr">
        <is>
          <t>Severanc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Liability balance as of 12/31/2023</t>
        </is>
      </c>
      <c r="B10" s="7" t="n">
        <v>13.4</v>
      </c>
      <c r="C10" s="4" t="inlineStr">
        <is>
          <t xml:space="preserve"> </t>
        </is>
      </c>
    </row>
    <row r="11">
      <c r="A11" s="4" t="inlineStr">
        <is>
          <t>Expenses Incurred</t>
        </is>
      </c>
      <c r="B11" s="5" t="n">
        <v>0</v>
      </c>
      <c r="C11" s="4" t="inlineStr">
        <is>
          <t xml:space="preserve"> </t>
        </is>
      </c>
    </row>
    <row r="12">
      <c r="A12" s="4" t="inlineStr">
        <is>
          <t>Cash Payments</t>
        </is>
      </c>
      <c r="B12" s="7" t="n">
        <v>-9.300000000000001</v>
      </c>
      <c r="C12" s="4" t="inlineStr">
        <is>
          <t xml:space="preserve"> </t>
        </is>
      </c>
    </row>
    <row r="13">
      <c r="A13" s="4" t="inlineStr">
        <is>
          <t>Liability balance as of 6/30/2024</t>
        </is>
      </c>
      <c r="B13" s="7" t="n">
        <v>4.1</v>
      </c>
      <c r="C13" s="7" t="n">
        <v>13.4</v>
      </c>
    </row>
    <row r="14">
      <c r="A14" s="4" t="inlineStr">
        <is>
          <t>Contract terminations and other associated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Liability balance as of 12/31/2023</t>
        </is>
      </c>
      <c r="B16" s="7" t="n">
        <v>4.9</v>
      </c>
      <c r="C16" s="4" t="inlineStr">
        <is>
          <t xml:space="preserve"> </t>
        </is>
      </c>
    </row>
    <row r="17">
      <c r="A17" s="4" t="inlineStr">
        <is>
          <t>Expenses Incurred</t>
        </is>
      </c>
      <c r="B17" s="5" t="n">
        <v>0</v>
      </c>
      <c r="C17" s="4" t="inlineStr">
        <is>
          <t xml:space="preserve"> </t>
        </is>
      </c>
    </row>
    <row r="18">
      <c r="A18" s="4" t="inlineStr">
        <is>
          <t>Cash Payments</t>
        </is>
      </c>
      <c r="B18" s="7" t="n">
        <v>-4.6</v>
      </c>
      <c r="C18" s="4" t="inlineStr">
        <is>
          <t xml:space="preserve"> </t>
        </is>
      </c>
    </row>
    <row r="19">
      <c r="A19" s="4" t="inlineStr">
        <is>
          <t>Liability balance as of 6/30/2024</t>
        </is>
      </c>
      <c r="B19" s="6" t="n">
        <v>0.3</v>
      </c>
      <c r="C19" s="6" t="n">
        <v>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ing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6.7</v>
      </c>
      <c r="C3" s="6" t="n">
        <v>16.7</v>
      </c>
    </row>
    <row r="4">
      <c r="A4" s="4" t="inlineStr">
        <is>
          <t>Preferred stock, par value (in dollars per share)</t>
        </is>
      </c>
      <c r="B4" s="8" t="n">
        <v>0.01</v>
      </c>
      <c r="C4" s="8" t="n">
        <v>0.01</v>
      </c>
    </row>
    <row r="5">
      <c r="A5" s="4" t="inlineStr">
        <is>
          <t>Preferred stock, authorized (in shares)</t>
        </is>
      </c>
      <c r="B5" s="5" t="n">
        <v>10</v>
      </c>
      <c r="C5" s="5" t="n">
        <v>10</v>
      </c>
    </row>
    <row r="6">
      <c r="A6" s="4" t="inlineStr">
        <is>
          <t>Preferred stock, issued (in shares)</t>
        </is>
      </c>
      <c r="B6" s="5" t="n">
        <v>0</v>
      </c>
      <c r="C6" s="5" t="n">
        <v>0</v>
      </c>
    </row>
    <row r="7">
      <c r="A7" s="4" t="inlineStr">
        <is>
          <t>Common stock, par value (in dollars per share)</t>
        </is>
      </c>
      <c r="B7" s="8" t="n">
        <v>1.25</v>
      </c>
      <c r="C7" s="8" t="n">
        <v>1.25</v>
      </c>
    </row>
    <row r="8">
      <c r="A8" s="4" t="inlineStr">
        <is>
          <t>Common stock, authorized (in shares)</t>
        </is>
      </c>
      <c r="B8" s="5" t="n">
        <v>300</v>
      </c>
      <c r="C8" s="5" t="n">
        <v>300</v>
      </c>
    </row>
    <row r="9">
      <c r="A9" s="4" t="inlineStr">
        <is>
          <t>Common stock, issued (in shares)</t>
        </is>
      </c>
      <c r="B9" s="7" t="n">
        <v>189.3</v>
      </c>
      <c r="C9" s="7" t="n">
        <v>189.3</v>
      </c>
    </row>
    <row r="10">
      <c r="A10" s="4" t="inlineStr">
        <is>
          <t>Common stock, outstanding (in shares)</t>
        </is>
      </c>
      <c r="B10" s="7" t="n">
        <v>123.7</v>
      </c>
      <c r="C10" s="7" t="n">
        <v>123.3</v>
      </c>
    </row>
    <row r="11">
      <c r="A11" s="4" t="inlineStr">
        <is>
          <t>Treasury stock (in shares)</t>
        </is>
      </c>
      <c r="B11" s="5" t="n">
        <v>65</v>
      </c>
      <c r="C11" s="7" t="n">
        <v>65.40000000000001</v>
      </c>
    </row>
    <row r="12">
      <c r="A12" s="4" t="inlineStr">
        <is>
          <t>Stock held by employee benefits trusts (in shares)</t>
        </is>
      </c>
      <c r="B12" s="7" t="n">
        <v>0.6</v>
      </c>
      <c r="C12" s="7"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venue and Operating Income by Operating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430.5</v>
      </c>
      <c r="C4" s="6" t="n">
        <v>1317.6</v>
      </c>
      <c r="D4" s="6" t="n">
        <v>2819.9</v>
      </c>
      <c r="E4" s="6" t="n">
        <v>2619.6</v>
      </c>
    </row>
    <row r="5">
      <c r="A5" s="4" t="inlineStr">
        <is>
          <t>Operating income</t>
        </is>
      </c>
      <c r="B5" s="7" t="n">
        <v>282.2</v>
      </c>
      <c r="C5" s="7" t="n">
        <v>236.9</v>
      </c>
      <c r="D5" s="7" t="n">
        <v>506.9</v>
      </c>
      <c r="E5" s="7" t="n">
        <v>442.2</v>
      </c>
    </row>
    <row r="6">
      <c r="A6" s="4" t="inlineStr">
        <is>
          <t>General Corporate Expens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t>
        </is>
      </c>
      <c r="B8" s="7" t="n">
        <v>-129.5</v>
      </c>
      <c r="C8" s="7" t="n">
        <v>-144.9</v>
      </c>
      <c r="D8" s="7" t="n">
        <v>-284.4</v>
      </c>
      <c r="E8" s="7" t="n">
        <v>-299.6</v>
      </c>
    </row>
    <row r="9">
      <c r="A9" s="4" t="inlineStr">
        <is>
          <t>Workforce Solu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revenue</t>
        </is>
      </c>
      <c r="B11" s="7" t="n">
        <v>612.9</v>
      </c>
      <c r="C11" s="7" t="n">
        <v>582.8</v>
      </c>
      <c r="D11" s="7" t="n">
        <v>1215.7</v>
      </c>
      <c r="E11" s="7" t="n">
        <v>1179.1</v>
      </c>
    </row>
    <row r="12">
      <c r="A12" s="4" t="inlineStr">
        <is>
          <t>Workforce Solution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income</t>
        </is>
      </c>
      <c r="B14" s="7" t="n">
        <v>272.7</v>
      </c>
      <c r="C14" s="7" t="n">
        <v>244.6</v>
      </c>
      <c r="D14" s="7" t="n">
        <v>527.8</v>
      </c>
      <c r="E14" s="7" t="n">
        <v>493.4</v>
      </c>
    </row>
    <row r="15">
      <c r="A15" s="4" t="inlineStr">
        <is>
          <t>U.S. Information Solu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revenue</t>
        </is>
      </c>
      <c r="B17" s="7" t="n">
        <v>478.3</v>
      </c>
      <c r="C17" s="5" t="n">
        <v>445</v>
      </c>
      <c r="D17" s="7" t="n">
        <v>943.6</v>
      </c>
      <c r="E17" s="7" t="n">
        <v>866.7</v>
      </c>
    </row>
    <row r="18">
      <c r="A18" s="4" t="inlineStr">
        <is>
          <t>U.S. Information Solution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income</t>
        </is>
      </c>
      <c r="B20" s="7" t="n">
        <v>98.59999999999999</v>
      </c>
      <c r="C20" s="7" t="n">
        <v>102.8</v>
      </c>
      <c r="D20" s="7" t="n">
        <v>191.2</v>
      </c>
      <c r="E20" s="7" t="n">
        <v>181.4</v>
      </c>
    </row>
    <row r="21">
      <c r="A21" s="4" t="inlineStr">
        <is>
          <t>Internationa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revenue</t>
        </is>
      </c>
      <c r="B23" s="7" t="n">
        <v>339.3</v>
      </c>
      <c r="C23" s="7" t="n">
        <v>289.8</v>
      </c>
      <c r="D23" s="7" t="n">
        <v>660.6</v>
      </c>
      <c r="E23" s="7" t="n">
        <v>573.8</v>
      </c>
    </row>
    <row r="24">
      <c r="A24" s="4" t="inlineStr">
        <is>
          <t>International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perating income</t>
        </is>
      </c>
      <c r="B26" s="6" t="n">
        <v>40.4</v>
      </c>
      <c r="C26" s="6" t="n">
        <v>34.4</v>
      </c>
      <c r="D26" s="6" t="n">
        <v>72.3</v>
      </c>
      <c r="E26" s="9" t="n">
        <v>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Operating Segments (Details)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12152.3</v>
      </c>
      <c r="C3" s="9" t="n">
        <v>12280</v>
      </c>
    </row>
    <row r="4">
      <c r="A4" s="4" t="inlineStr">
        <is>
          <t>Operating Segments | Workforce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7" t="n">
        <v>4175.9</v>
      </c>
      <c r="C6" s="7" t="n">
        <v>4144.7</v>
      </c>
    </row>
    <row r="7">
      <c r="A7" s="4" t="inlineStr">
        <is>
          <t>Operating Segments | U.S. Information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3432.8</v>
      </c>
      <c r="C9" s="7" t="n">
        <v>3296.1</v>
      </c>
    </row>
    <row r="10">
      <c r="A10" s="4" t="inlineStr">
        <is>
          <t>Operating Segments |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3726.8</v>
      </c>
      <c r="C12" s="5" t="n">
        <v>3909</v>
      </c>
    </row>
    <row r="13">
      <c r="A13" s="4" t="inlineStr">
        <is>
          <t>General 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816.8</v>
      </c>
      <c r="C15" s="6" t="n">
        <v>9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Consolidated net income</t>
        </is>
      </c>
      <c r="B4" s="6" t="n">
        <v>291.2</v>
      </c>
      <c r="C4" s="6" t="n">
        <v>252.9</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7" t="n">
        <v>333.5</v>
      </c>
      <c r="C6" s="7" t="n">
        <v>304.3</v>
      </c>
    </row>
    <row r="7">
      <c r="A7" s="4" t="inlineStr">
        <is>
          <t>Stock-based compensation expense</t>
        </is>
      </c>
      <c r="B7" s="7" t="n">
        <v>60.3</v>
      </c>
      <c r="C7" s="7" t="n">
        <v>52.2</v>
      </c>
    </row>
    <row r="8">
      <c r="A8" s="4" t="inlineStr">
        <is>
          <t>Deferred income taxes</t>
        </is>
      </c>
      <c r="B8" s="7" t="n">
        <v>-39.6</v>
      </c>
      <c r="C8" s="7" t="n">
        <v>-5.6</v>
      </c>
    </row>
    <row r="9">
      <c r="A9" s="4" t="inlineStr">
        <is>
          <t>Gain on fair market value adjustment and gain on sale of equity investments</t>
        </is>
      </c>
      <c r="B9" s="5" t="n">
        <v>0</v>
      </c>
      <c r="C9" s="7" t="n">
        <v>-13.6</v>
      </c>
    </row>
    <row r="10">
      <c r="A10" s="3" t="inlineStr">
        <is>
          <t>Changes in assets and liabilities, excluding effects of acquisitions:</t>
        </is>
      </c>
      <c r="B10" s="4" t="inlineStr">
        <is>
          <t xml:space="preserve"> </t>
        </is>
      </c>
      <c r="C10" s="4" t="inlineStr">
        <is>
          <t xml:space="preserve"> </t>
        </is>
      </c>
    </row>
    <row r="11">
      <c r="A11" s="4" t="inlineStr">
        <is>
          <t>Accounts receivable, net</t>
        </is>
      </c>
      <c r="B11" s="5" t="n">
        <v>-111</v>
      </c>
      <c r="C11" s="7" t="n">
        <v>-75.3</v>
      </c>
    </row>
    <row r="12">
      <c r="A12" s="4" t="inlineStr">
        <is>
          <t>Other assets, current and long-term</t>
        </is>
      </c>
      <c r="B12" s="7" t="n">
        <v>3.8</v>
      </c>
      <c r="C12" s="5" t="n">
        <v>-10</v>
      </c>
    </row>
    <row r="13">
      <c r="A13" s="4" t="inlineStr">
        <is>
          <t>Current and long term liabilities, excluding debt</t>
        </is>
      </c>
      <c r="B13" s="5" t="n">
        <v>-18</v>
      </c>
      <c r="C13" s="7" t="n">
        <v>-91.90000000000001</v>
      </c>
    </row>
    <row r="14">
      <c r="A14" s="4" t="inlineStr">
        <is>
          <t>Cash provided by operating activities</t>
        </is>
      </c>
      <c r="B14" s="7" t="n">
        <v>520.2</v>
      </c>
      <c r="C14" s="5" t="n">
        <v>413</v>
      </c>
    </row>
    <row r="15">
      <c r="A15" s="3" t="inlineStr">
        <is>
          <t>Investing activities:</t>
        </is>
      </c>
      <c r="B15" s="4" t="inlineStr">
        <is>
          <t xml:space="preserve"> </t>
        </is>
      </c>
      <c r="C15" s="4" t="inlineStr">
        <is>
          <t xml:space="preserve"> </t>
        </is>
      </c>
    </row>
    <row r="16">
      <c r="A16" s="4" t="inlineStr">
        <is>
          <t>Capital expenditures</t>
        </is>
      </c>
      <c r="B16" s="7" t="n">
        <v>-268.6</v>
      </c>
      <c r="C16" s="7" t="n">
        <v>-321.3</v>
      </c>
    </row>
    <row r="17">
      <c r="A17" s="4" t="inlineStr">
        <is>
          <t>Acquisitions, net of cash acquired</t>
        </is>
      </c>
      <c r="B17" s="5" t="n">
        <v>0</v>
      </c>
      <c r="C17" s="7" t="n">
        <v>-4.3</v>
      </c>
    </row>
    <row r="18">
      <c r="A18" s="4" t="inlineStr">
        <is>
          <t>Cash received from divestitures</t>
        </is>
      </c>
      <c r="B18" s="5" t="n">
        <v>0</v>
      </c>
      <c r="C18" s="7" t="n">
        <v>6.9</v>
      </c>
    </row>
    <row r="19">
      <c r="A19" s="4" t="inlineStr">
        <is>
          <t>Cash used in investing activities</t>
        </is>
      </c>
      <c r="B19" s="7" t="n">
        <v>-268.6</v>
      </c>
      <c r="C19" s="7" t="n">
        <v>-318.7</v>
      </c>
    </row>
    <row r="20">
      <c r="A20" s="3" t="inlineStr">
        <is>
          <t>Financing activities:</t>
        </is>
      </c>
      <c r="B20" s="4" t="inlineStr">
        <is>
          <t xml:space="preserve"> </t>
        </is>
      </c>
      <c r="C20" s="4" t="inlineStr">
        <is>
          <t xml:space="preserve"> </t>
        </is>
      </c>
    </row>
    <row r="21">
      <c r="A21" s="4" t="inlineStr">
        <is>
          <t>Net short-term payments</t>
        </is>
      </c>
      <c r="B21" s="7" t="n">
        <v>-194.2</v>
      </c>
      <c r="C21" s="7" t="n">
        <v>-411.2</v>
      </c>
    </row>
    <row r="22">
      <c r="A22" s="4" t="inlineStr">
        <is>
          <t>Payments on long-term debt</t>
        </is>
      </c>
      <c r="B22" s="7" t="n">
        <v>-8.800000000000001</v>
      </c>
      <c r="C22" s="5" t="n">
        <v>-575</v>
      </c>
    </row>
    <row r="23">
      <c r="A23" s="4" t="inlineStr">
        <is>
          <t>Borrowings on long-term debt</t>
        </is>
      </c>
      <c r="B23" s="5" t="n">
        <v>0</v>
      </c>
      <c r="C23" s="7" t="n">
        <v>872.9</v>
      </c>
    </row>
    <row r="24">
      <c r="A24" s="4" t="inlineStr">
        <is>
          <t>Dividends paid to Equifax shareholders</t>
        </is>
      </c>
      <c r="B24" s="7" t="n">
        <v>-96.40000000000001</v>
      </c>
      <c r="C24" s="7" t="n">
        <v>-95.59999999999999</v>
      </c>
    </row>
    <row r="25">
      <c r="A25" s="4" t="inlineStr">
        <is>
          <t>Distributions paid to noncontrolling interests</t>
        </is>
      </c>
      <c r="B25" s="7" t="n">
        <v>-3.4</v>
      </c>
      <c r="C25" s="7" t="n">
        <v>-2.1</v>
      </c>
    </row>
    <row r="26">
      <c r="A26" s="4" t="inlineStr">
        <is>
          <t>Proceeds from exercise of stock options and employee stock purchase plan</t>
        </is>
      </c>
      <c r="B26" s="7" t="n">
        <v>38.1</v>
      </c>
      <c r="C26" s="7" t="n">
        <v>16.5</v>
      </c>
    </row>
    <row r="27">
      <c r="A27" s="4" t="inlineStr">
        <is>
          <t>Payment of taxes related to settlement of equity awards</t>
        </is>
      </c>
      <c r="B27" s="5" t="n">
        <v>-16</v>
      </c>
      <c r="C27" s="7" t="n">
        <v>-16.9</v>
      </c>
    </row>
    <row r="28">
      <c r="A28" s="4" t="inlineStr">
        <is>
          <t>Debt issuance costs</t>
        </is>
      </c>
      <c r="B28" s="5" t="n">
        <v>0</v>
      </c>
      <c r="C28" s="7" t="n">
        <v>-5.8</v>
      </c>
    </row>
    <row r="29">
      <c r="A29" s="4" t="inlineStr">
        <is>
          <t>Cash used in financing activities</t>
        </is>
      </c>
      <c r="B29" s="7" t="n">
        <v>-280.7</v>
      </c>
      <c r="C29" s="7" t="n">
        <v>-217.2</v>
      </c>
    </row>
    <row r="30">
      <c r="A30" s="4" t="inlineStr">
        <is>
          <t>Effect of foreign currency exchange rates on cash and cash equivalents</t>
        </is>
      </c>
      <c r="B30" s="7" t="n">
        <v>-5.8</v>
      </c>
      <c r="C30" s="7" t="n">
        <v>1.8</v>
      </c>
    </row>
    <row r="31">
      <c r="A31" s="4" t="inlineStr">
        <is>
          <t>Decrease in cash and cash equivalents</t>
        </is>
      </c>
      <c r="B31" s="7" t="n">
        <v>-34.9</v>
      </c>
      <c r="C31" s="7" t="n">
        <v>-121.1</v>
      </c>
    </row>
    <row r="32">
      <c r="A32" s="4" t="inlineStr">
        <is>
          <t>Cash and cash equivalents, beginning of period</t>
        </is>
      </c>
      <c r="B32" s="7" t="n">
        <v>216.8</v>
      </c>
      <c r="C32" s="7" t="n">
        <v>285.2</v>
      </c>
    </row>
    <row r="33">
      <c r="A33" s="4" t="inlineStr">
        <is>
          <t>Cash and cash equivalents, end of period</t>
        </is>
      </c>
      <c r="B33" s="6" t="n">
        <v>181.9</v>
      </c>
      <c r="C33" s="6" t="n">
        <v>16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 width="39" customWidth="1" min="8" max="8"/>
    <col width="25" customWidth="1" min="9" max="9"/>
  </cols>
  <sheetData>
    <row r="1">
      <c r="A1" s="1" t="inlineStr">
        <is>
          <t>CONSOLIDATED STATEMENTS OF SHAREHOLDERS' EQUITY - USD ($) shares in Millions,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c r="H1" s="2" t="inlineStr">
        <is>
          <t>Stock Held By Employee Benefits Trusts</t>
        </is>
      </c>
      <c r="I1" s="2" t="inlineStr">
        <is>
          <t>Noncontrolling Interests</t>
        </is>
      </c>
    </row>
    <row r="2">
      <c r="A2" s="4" t="inlineStr">
        <is>
          <t>Beginning Balance (in shares) at Dec. 31, 2022</t>
        </is>
      </c>
      <c r="B2" s="4" t="inlineStr">
        <is>
          <t xml:space="preserve"> </t>
        </is>
      </c>
      <c r="C2" s="7" t="n">
        <v>122.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973.3</v>
      </c>
      <c r="C3" s="6" t="n">
        <v>236.6</v>
      </c>
      <c r="D3" s="6" t="n">
        <v>1594.2</v>
      </c>
      <c r="E3" s="9" t="n">
        <v>5256</v>
      </c>
      <c r="F3" s="6" t="n">
        <v>-473.7</v>
      </c>
      <c r="G3" s="6" t="n">
        <v>-2650.7</v>
      </c>
      <c r="H3" s="6" t="n">
        <v>-5.9</v>
      </c>
      <c r="I3" s="6" t="n">
        <v>1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7" t="n">
        <v>252.9</v>
      </c>
      <c r="C5" s="4" t="inlineStr">
        <is>
          <t xml:space="preserve"> </t>
        </is>
      </c>
      <c r="D5" s="4" t="inlineStr">
        <is>
          <t xml:space="preserve"> </t>
        </is>
      </c>
      <c r="E5" s="7" t="n">
        <v>250.6</v>
      </c>
      <c r="F5" s="4" t="inlineStr">
        <is>
          <t xml:space="preserve"> </t>
        </is>
      </c>
      <c r="G5" s="4" t="inlineStr">
        <is>
          <t xml:space="preserve"> </t>
        </is>
      </c>
      <c r="H5" s="4" t="inlineStr">
        <is>
          <t xml:space="preserve"> </t>
        </is>
      </c>
      <c r="I5" s="7" t="n">
        <v>2.3</v>
      </c>
    </row>
    <row r="6">
      <c r="A6" s="4" t="inlineStr">
        <is>
          <t>Other comprehensive income (loss)</t>
        </is>
      </c>
      <c r="B6" s="7" t="n">
        <v>27.9</v>
      </c>
      <c r="C6" s="4" t="inlineStr">
        <is>
          <t xml:space="preserve"> </t>
        </is>
      </c>
      <c r="D6" s="4" t="inlineStr">
        <is>
          <t xml:space="preserve"> </t>
        </is>
      </c>
      <c r="E6" s="4" t="inlineStr">
        <is>
          <t xml:space="preserve"> </t>
        </is>
      </c>
      <c r="F6" s="7" t="n">
        <v>27.8</v>
      </c>
      <c r="G6" s="4" t="inlineStr">
        <is>
          <t xml:space="preserve"> </t>
        </is>
      </c>
      <c r="H6" s="4" t="inlineStr">
        <is>
          <t xml:space="preserve"> </t>
        </is>
      </c>
      <c r="I6" s="7" t="n">
        <v>0.1</v>
      </c>
    </row>
    <row r="7">
      <c r="A7" s="4" t="inlineStr">
        <is>
          <t>Shares issued under stock and benefit plans, net of minimum tax withholdings (in shares)</t>
        </is>
      </c>
      <c r="B7" s="4" t="inlineStr">
        <is>
          <t xml:space="preserve"> </t>
        </is>
      </c>
      <c r="C7" s="7" t="n">
        <v>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stock and benefit plans, net of minimum tax withholdings</t>
        </is>
      </c>
      <c r="B8" s="7" t="n">
        <v>-0.3</v>
      </c>
      <c r="C8" s="4" t="inlineStr">
        <is>
          <t xml:space="preserve"> </t>
        </is>
      </c>
      <c r="D8" s="7" t="n">
        <v>3.6</v>
      </c>
      <c r="E8" s="4" t="inlineStr">
        <is>
          <t xml:space="preserve"> </t>
        </is>
      </c>
      <c r="F8" s="4" t="inlineStr">
        <is>
          <t xml:space="preserve"> </t>
        </is>
      </c>
      <c r="G8" s="7" t="n">
        <v>-3.9</v>
      </c>
      <c r="H8" s="4" t="inlineStr">
        <is>
          <t xml:space="preserve"> </t>
        </is>
      </c>
      <c r="I8" s="4" t="inlineStr">
        <is>
          <t xml:space="preserve"> </t>
        </is>
      </c>
    </row>
    <row r="9">
      <c r="A9" s="4" t="inlineStr">
        <is>
          <t>Cash dividends</t>
        </is>
      </c>
      <c r="B9" s="7" t="n">
        <v>-96.09999999999999</v>
      </c>
      <c r="C9" s="4" t="inlineStr">
        <is>
          <t xml:space="preserve"> </t>
        </is>
      </c>
      <c r="D9" s="4" t="inlineStr">
        <is>
          <t xml:space="preserve"> </t>
        </is>
      </c>
      <c r="E9" s="7" t="n">
        <v>-96.09999999999999</v>
      </c>
      <c r="F9" s="4" t="inlineStr">
        <is>
          <t xml:space="preserve"> </t>
        </is>
      </c>
      <c r="G9" s="4" t="inlineStr">
        <is>
          <t xml:space="preserve"> </t>
        </is>
      </c>
      <c r="H9" s="4" t="inlineStr">
        <is>
          <t xml:space="preserve"> </t>
        </is>
      </c>
      <c r="I9" s="4" t="inlineStr">
        <is>
          <t xml:space="preserve"> </t>
        </is>
      </c>
    </row>
    <row r="10">
      <c r="A10" s="4" t="inlineStr">
        <is>
          <t>Dividends paid to employee benefits trusts</t>
        </is>
      </c>
      <c r="B10" s="7" t="n">
        <v>0.5</v>
      </c>
      <c r="C10" s="4" t="inlineStr">
        <is>
          <t xml:space="preserve"> </t>
        </is>
      </c>
      <c r="D10" s="7" t="n">
        <v>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7" t="n">
        <v>52.2</v>
      </c>
      <c r="C11" s="4" t="inlineStr">
        <is>
          <t xml:space="preserve"> </t>
        </is>
      </c>
      <c r="D11" s="7" t="n">
        <v>5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id to noncontrolling interests</t>
        </is>
      </c>
      <c r="B12" s="7" t="n">
        <v>-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1</v>
      </c>
    </row>
    <row r="13">
      <c r="A13" s="4" t="inlineStr">
        <is>
          <t>Ending Balance (in shares) at Jun. 30, 2023</t>
        </is>
      </c>
      <c r="B13" s="4" t="inlineStr">
        <is>
          <t xml:space="preserve"> </t>
        </is>
      </c>
      <c r="C13" s="7" t="n">
        <v>12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3</t>
        </is>
      </c>
      <c r="B14" s="7" t="n">
        <v>4208.3</v>
      </c>
      <c r="C14" s="6" t="n">
        <v>236.6</v>
      </c>
      <c r="D14" s="7" t="n">
        <v>1650.5</v>
      </c>
      <c r="E14" s="7" t="n">
        <v>5410.5</v>
      </c>
      <c r="F14" s="7" t="n">
        <v>-445.9</v>
      </c>
      <c r="G14" s="7" t="n">
        <v>-2654.6</v>
      </c>
      <c r="H14" s="7" t="n">
        <v>-5.9</v>
      </c>
      <c r="I14" s="7" t="n">
        <v>17.1</v>
      </c>
    </row>
    <row r="15">
      <c r="A15" s="4" t="inlineStr">
        <is>
          <t>Beginning Balance (in shares) at Mar. 31, 2023</t>
        </is>
      </c>
      <c r="B15" s="4" t="inlineStr">
        <is>
          <t xml:space="preserve"> </t>
        </is>
      </c>
      <c r="C15" s="7" t="n">
        <v>12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Mar. 31, 2023</t>
        </is>
      </c>
      <c r="B16" s="7" t="n">
        <v>4082.2</v>
      </c>
      <c r="C16" s="6" t="n">
        <v>236.6</v>
      </c>
      <c r="D16" s="7" t="n">
        <v>1631.1</v>
      </c>
      <c r="E16" s="7" t="n">
        <v>5320.3</v>
      </c>
      <c r="F16" s="7" t="n">
        <v>-461.1</v>
      </c>
      <c r="G16" s="5" t="n">
        <v>-2657</v>
      </c>
      <c r="H16" s="7" t="n">
        <v>-5.9</v>
      </c>
      <c r="I16" s="7" t="n">
        <v>18.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7" t="n">
        <v>139.4</v>
      </c>
      <c r="C18" s="4" t="inlineStr">
        <is>
          <t xml:space="preserve"> </t>
        </is>
      </c>
      <c r="D18" s="4" t="inlineStr">
        <is>
          <t xml:space="preserve"> </t>
        </is>
      </c>
      <c r="E18" s="7" t="n">
        <v>138.3</v>
      </c>
      <c r="F18" s="4" t="inlineStr">
        <is>
          <t xml:space="preserve"> </t>
        </is>
      </c>
      <c r="G18" s="4" t="inlineStr">
        <is>
          <t xml:space="preserve"> </t>
        </is>
      </c>
      <c r="H18" s="4" t="inlineStr">
        <is>
          <t xml:space="preserve"> </t>
        </is>
      </c>
      <c r="I18" s="7" t="n">
        <v>1.1</v>
      </c>
    </row>
    <row r="19">
      <c r="A19" s="4" t="inlineStr">
        <is>
          <t>Other comprehensive income (loss)</t>
        </is>
      </c>
      <c r="B19" s="5" t="n">
        <v>15</v>
      </c>
      <c r="C19" s="4" t="inlineStr">
        <is>
          <t xml:space="preserve"> </t>
        </is>
      </c>
      <c r="D19" s="4" t="inlineStr">
        <is>
          <t xml:space="preserve"> </t>
        </is>
      </c>
      <c r="E19" s="4" t="inlineStr">
        <is>
          <t xml:space="preserve"> </t>
        </is>
      </c>
      <c r="F19" s="7" t="n">
        <v>15.2</v>
      </c>
      <c r="G19" s="4" t="inlineStr">
        <is>
          <t xml:space="preserve"> </t>
        </is>
      </c>
      <c r="H19" s="4" t="inlineStr">
        <is>
          <t xml:space="preserve"> </t>
        </is>
      </c>
      <c r="I19" s="7" t="n">
        <v>-0.2</v>
      </c>
    </row>
    <row r="20">
      <c r="A20" s="4" t="inlineStr">
        <is>
          <t>Shares issued under stock and benefit plans, net of minimum tax withholdings (in shares)</t>
        </is>
      </c>
      <c r="B20" s="4" t="inlineStr">
        <is>
          <t xml:space="preserve"> </t>
        </is>
      </c>
      <c r="C20" s="7"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under stock and benefit plans, net of minimum tax withholdings</t>
        </is>
      </c>
      <c r="B21" s="5" t="n">
        <v>9</v>
      </c>
      <c r="C21" s="4" t="inlineStr">
        <is>
          <t xml:space="preserve"> </t>
        </is>
      </c>
      <c r="D21" s="7" t="n">
        <v>6.6</v>
      </c>
      <c r="E21" s="4" t="inlineStr">
        <is>
          <t xml:space="preserve"> </t>
        </is>
      </c>
      <c r="F21" s="4" t="inlineStr">
        <is>
          <t xml:space="preserve"> </t>
        </is>
      </c>
      <c r="G21" s="7" t="n">
        <v>2.4</v>
      </c>
      <c r="H21" s="4" t="inlineStr">
        <is>
          <t xml:space="preserve"> </t>
        </is>
      </c>
      <c r="I21" s="4" t="inlineStr">
        <is>
          <t xml:space="preserve"> </t>
        </is>
      </c>
    </row>
    <row r="22">
      <c r="A22" s="4" t="inlineStr">
        <is>
          <t>Cash dividends</t>
        </is>
      </c>
      <c r="B22" s="7" t="n">
        <v>-48.1</v>
      </c>
      <c r="C22" s="4" t="inlineStr">
        <is>
          <t xml:space="preserve"> </t>
        </is>
      </c>
      <c r="D22" s="4" t="inlineStr">
        <is>
          <t xml:space="preserve"> </t>
        </is>
      </c>
      <c r="E22" s="7" t="n">
        <v>-48.1</v>
      </c>
      <c r="F22" s="4" t="inlineStr">
        <is>
          <t xml:space="preserve"> </t>
        </is>
      </c>
      <c r="G22" s="4" t="inlineStr">
        <is>
          <t xml:space="preserve"> </t>
        </is>
      </c>
      <c r="H22" s="4" t="inlineStr">
        <is>
          <t xml:space="preserve"> </t>
        </is>
      </c>
      <c r="I22" s="4" t="inlineStr">
        <is>
          <t xml:space="preserve"> </t>
        </is>
      </c>
    </row>
    <row r="23">
      <c r="A23" s="4" t="inlineStr">
        <is>
          <t>Dividends paid to employee benefits trusts</t>
        </is>
      </c>
      <c r="B23" s="7" t="n">
        <v>0.2</v>
      </c>
      <c r="C23" s="4" t="inlineStr">
        <is>
          <t xml:space="preserve"> </t>
        </is>
      </c>
      <c r="D23" s="7" t="n">
        <v>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7" t="n">
        <v>12.6</v>
      </c>
      <c r="C24" s="4" t="inlineStr">
        <is>
          <t xml:space="preserve"> </t>
        </is>
      </c>
      <c r="D24" s="7" t="n">
        <v>12.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aid to noncontrolling interests</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v>
      </c>
    </row>
    <row r="26">
      <c r="A26" s="4" t="inlineStr">
        <is>
          <t>Ending Balance (in shares) at Jun. 30, 2023</t>
        </is>
      </c>
      <c r="B26" s="4" t="inlineStr">
        <is>
          <t xml:space="preserve"> </t>
        </is>
      </c>
      <c r="C26" s="7" t="n">
        <v>122.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30, 2023</t>
        </is>
      </c>
      <c r="B27" s="7" t="n">
        <v>4208.3</v>
      </c>
      <c r="C27" s="6" t="n">
        <v>236.6</v>
      </c>
      <c r="D27" s="7" t="n">
        <v>1650.5</v>
      </c>
      <c r="E27" s="7" t="n">
        <v>5410.5</v>
      </c>
      <c r="F27" s="7" t="n">
        <v>-445.9</v>
      </c>
      <c r="G27" s="7" t="n">
        <v>-2654.6</v>
      </c>
      <c r="H27" s="7" t="n">
        <v>-5.9</v>
      </c>
      <c r="I27" s="7" t="n">
        <v>17.1</v>
      </c>
    </row>
    <row r="28">
      <c r="A28" s="4" t="inlineStr">
        <is>
          <t>Beginning Balance (in shares) at Dec. 31, 2023</t>
        </is>
      </c>
      <c r="B28" s="4" t="inlineStr">
        <is>
          <t xml:space="preserve"> </t>
        </is>
      </c>
      <c r="C28" s="7" t="n">
        <v>12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3</t>
        </is>
      </c>
      <c r="B29" s="7" t="n">
        <v>4552.4</v>
      </c>
      <c r="C29" s="6" t="n">
        <v>236.6</v>
      </c>
      <c r="D29" s="7" t="n">
        <v>1761.3</v>
      </c>
      <c r="E29" s="7" t="n">
        <v>5608.6</v>
      </c>
      <c r="F29" s="7" t="n">
        <v>-431.2</v>
      </c>
      <c r="G29" s="7" t="n">
        <v>-2635.3</v>
      </c>
      <c r="H29" s="7" t="n">
        <v>-5.9</v>
      </c>
      <c r="I29" s="7" t="n">
        <v>18.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7" t="n">
        <v>290.9</v>
      </c>
      <c r="C31" s="4" t="inlineStr">
        <is>
          <t xml:space="preserve"> </t>
        </is>
      </c>
      <c r="D31" s="4" t="inlineStr">
        <is>
          <t xml:space="preserve"> </t>
        </is>
      </c>
      <c r="E31" s="7" t="n">
        <v>288.7</v>
      </c>
      <c r="F31" s="4" t="inlineStr">
        <is>
          <t xml:space="preserve"> </t>
        </is>
      </c>
      <c r="G31" s="4" t="inlineStr">
        <is>
          <t xml:space="preserve"> </t>
        </is>
      </c>
      <c r="H31" s="4" t="inlineStr">
        <is>
          <t xml:space="preserve"> </t>
        </is>
      </c>
      <c r="I31" s="7" t="n">
        <v>2.2</v>
      </c>
    </row>
    <row r="32">
      <c r="A32" s="4" t="inlineStr">
        <is>
          <t>Other comprehensive loss</t>
        </is>
      </c>
      <c r="B32" s="7" t="n">
        <v>-113.4</v>
      </c>
      <c r="C32" s="4" t="inlineStr">
        <is>
          <t xml:space="preserve"> </t>
        </is>
      </c>
      <c r="D32" s="4" t="inlineStr">
        <is>
          <t xml:space="preserve"> </t>
        </is>
      </c>
      <c r="E32" s="4" t="inlineStr">
        <is>
          <t xml:space="preserve"> </t>
        </is>
      </c>
      <c r="F32" s="7" t="n">
        <v>-113.1</v>
      </c>
      <c r="G32" s="4" t="inlineStr">
        <is>
          <t xml:space="preserve"> </t>
        </is>
      </c>
      <c r="H32" s="4" t="inlineStr">
        <is>
          <t xml:space="preserve"> </t>
        </is>
      </c>
      <c r="I32" s="7" t="n">
        <v>-0.3</v>
      </c>
    </row>
    <row r="33">
      <c r="A33" s="4" t="inlineStr">
        <is>
          <t>Shares issued under stock and benefit plans, net of minimum tax withholdings (in shares)</t>
        </is>
      </c>
      <c r="B33" s="4" t="inlineStr">
        <is>
          <t xml:space="preserve"> </t>
        </is>
      </c>
      <c r="C33" s="7" t="n">
        <v>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under stock and benefit plans, net of minimum tax withholdings</t>
        </is>
      </c>
      <c r="B34" s="7" t="n">
        <v>22.4</v>
      </c>
      <c r="C34" s="4" t="inlineStr">
        <is>
          <t xml:space="preserve"> </t>
        </is>
      </c>
      <c r="D34" s="7" t="n">
        <v>34.7</v>
      </c>
      <c r="E34" s="4" t="inlineStr">
        <is>
          <t xml:space="preserve"> </t>
        </is>
      </c>
      <c r="F34" s="4" t="inlineStr">
        <is>
          <t xml:space="preserve"> </t>
        </is>
      </c>
      <c r="G34" s="7" t="n">
        <v>-12.3</v>
      </c>
      <c r="H34" s="4" t="inlineStr">
        <is>
          <t xml:space="preserve"> </t>
        </is>
      </c>
      <c r="I34" s="4" t="inlineStr">
        <is>
          <t xml:space="preserve"> </t>
        </is>
      </c>
    </row>
    <row r="35">
      <c r="A35" s="4" t="inlineStr">
        <is>
          <t>Cash dividends</t>
        </is>
      </c>
      <c r="B35" s="7" t="n">
        <v>-96.90000000000001</v>
      </c>
      <c r="C35" s="4" t="inlineStr">
        <is>
          <t xml:space="preserve"> </t>
        </is>
      </c>
      <c r="D35" s="4" t="inlineStr">
        <is>
          <t xml:space="preserve"> </t>
        </is>
      </c>
      <c r="E35" s="7" t="n">
        <v>-96.90000000000001</v>
      </c>
      <c r="F35" s="4" t="inlineStr">
        <is>
          <t xml:space="preserve"> </t>
        </is>
      </c>
      <c r="G35" s="4" t="inlineStr">
        <is>
          <t xml:space="preserve"> </t>
        </is>
      </c>
      <c r="H35" s="4" t="inlineStr">
        <is>
          <t xml:space="preserve"> </t>
        </is>
      </c>
      <c r="I35" s="4" t="inlineStr">
        <is>
          <t xml:space="preserve"> </t>
        </is>
      </c>
    </row>
    <row r="36">
      <c r="A36" s="4" t="inlineStr">
        <is>
          <t>Dividends paid to employee benefits trusts</t>
        </is>
      </c>
      <c r="B36" s="7" t="n">
        <v>0.5</v>
      </c>
      <c r="C36" s="4" t="inlineStr">
        <is>
          <t xml:space="preserve"> </t>
        </is>
      </c>
      <c r="D36" s="7" t="n">
        <v>0.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B37" s="7" t="n">
        <v>60.3</v>
      </c>
      <c r="C37" s="4" t="inlineStr">
        <is>
          <t xml:space="preserve"> </t>
        </is>
      </c>
      <c r="D37" s="7" t="n">
        <v>60.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paid to noncontrolling interests</t>
        </is>
      </c>
      <c r="B38" s="7" t="n">
        <v>-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3.4</v>
      </c>
    </row>
    <row r="39">
      <c r="A39" s="4" t="inlineStr">
        <is>
          <t>Ending Balance (in shares) at Jun. 30, 2024</t>
        </is>
      </c>
      <c r="B39" s="4" t="inlineStr">
        <is>
          <t xml:space="preserve"> </t>
        </is>
      </c>
      <c r="C39" s="7" t="n">
        <v>123.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4</t>
        </is>
      </c>
      <c r="B40" s="7" t="n">
        <v>4712.8</v>
      </c>
      <c r="C40" s="6" t="n">
        <v>236.6</v>
      </c>
      <c r="D40" s="7" t="n">
        <v>1856.8</v>
      </c>
      <c r="E40" s="7" t="n">
        <v>5800.4</v>
      </c>
      <c r="F40" s="7" t="n">
        <v>-544.3</v>
      </c>
      <c r="G40" s="7" t="n">
        <v>-2647.6</v>
      </c>
      <c r="H40" s="7" t="n">
        <v>-5.9</v>
      </c>
      <c r="I40" s="7" t="n">
        <v>16.8</v>
      </c>
    </row>
    <row r="41">
      <c r="A41" s="4" t="inlineStr">
        <is>
          <t>Beginning Balance (in shares) at Mar. 31, 2024</t>
        </is>
      </c>
      <c r="B41" s="4" t="inlineStr">
        <is>
          <t xml:space="preserve"> </t>
        </is>
      </c>
      <c r="C41" s="7" t="n">
        <v>123.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Mar. 31, 2024</t>
        </is>
      </c>
      <c r="B42" s="7" t="n">
        <v>4580.6</v>
      </c>
      <c r="C42" s="6" t="n">
        <v>236.6</v>
      </c>
      <c r="D42" s="7" t="n">
        <v>1824.7</v>
      </c>
      <c r="E42" s="5" t="n">
        <v>5685</v>
      </c>
      <c r="F42" s="7" t="n">
        <v>-526.5</v>
      </c>
      <c r="G42" s="7" t="n">
        <v>-2652.4</v>
      </c>
      <c r="H42" s="7" t="n">
        <v>-5.9</v>
      </c>
      <c r="I42" s="7" t="n">
        <v>19.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165</v>
      </c>
      <c r="C44" s="4" t="inlineStr">
        <is>
          <t xml:space="preserve"> </t>
        </is>
      </c>
      <c r="D44" s="4" t="inlineStr">
        <is>
          <t xml:space="preserve"> </t>
        </is>
      </c>
      <c r="E44" s="7" t="n">
        <v>163.9</v>
      </c>
      <c r="F44" s="4" t="inlineStr">
        <is>
          <t xml:space="preserve"> </t>
        </is>
      </c>
      <c r="G44" s="4" t="inlineStr">
        <is>
          <t xml:space="preserve"> </t>
        </is>
      </c>
      <c r="H44" s="4" t="inlineStr">
        <is>
          <t xml:space="preserve"> </t>
        </is>
      </c>
      <c r="I44" s="7" t="n">
        <v>1.1</v>
      </c>
    </row>
    <row r="45">
      <c r="A45" s="4" t="inlineStr">
        <is>
          <t>Other comprehensive loss</t>
        </is>
      </c>
      <c r="B45" s="7" t="n">
        <v>-18.2</v>
      </c>
      <c r="C45" s="4" t="inlineStr">
        <is>
          <t xml:space="preserve"> </t>
        </is>
      </c>
      <c r="D45" s="4" t="inlineStr">
        <is>
          <t xml:space="preserve"> </t>
        </is>
      </c>
      <c r="E45" s="4" t="inlineStr">
        <is>
          <t xml:space="preserve"> </t>
        </is>
      </c>
      <c r="F45" s="7" t="n">
        <v>-17.8</v>
      </c>
      <c r="G45" s="4" t="inlineStr">
        <is>
          <t xml:space="preserve"> </t>
        </is>
      </c>
      <c r="H45" s="4" t="inlineStr">
        <is>
          <t xml:space="preserve"> </t>
        </is>
      </c>
      <c r="I45" s="7" t="n">
        <v>-0.4</v>
      </c>
    </row>
    <row r="46">
      <c r="A46" s="4" t="inlineStr">
        <is>
          <t>Shares issued under stock and benefit plans, net of minimum tax withholdings (in shares)</t>
        </is>
      </c>
      <c r="B46" s="4" t="inlineStr">
        <is>
          <t xml:space="preserve"> </t>
        </is>
      </c>
      <c r="C46" s="7"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under stock and benefit plans, net of minimum tax withholdings</t>
        </is>
      </c>
      <c r="B47" s="7" t="n">
        <v>17.7</v>
      </c>
      <c r="C47" s="4" t="inlineStr">
        <is>
          <t xml:space="preserve"> </t>
        </is>
      </c>
      <c r="D47" s="7" t="n">
        <v>12.9</v>
      </c>
      <c r="E47" s="4" t="inlineStr">
        <is>
          <t xml:space="preserve"> </t>
        </is>
      </c>
      <c r="F47" s="4" t="inlineStr">
        <is>
          <t xml:space="preserve"> </t>
        </is>
      </c>
      <c r="G47" s="7" t="n">
        <v>4.8</v>
      </c>
      <c r="H47" s="4" t="inlineStr">
        <is>
          <t xml:space="preserve"> </t>
        </is>
      </c>
      <c r="I47" s="4" t="inlineStr">
        <is>
          <t xml:space="preserve"> </t>
        </is>
      </c>
    </row>
    <row r="48">
      <c r="A48" s="4" t="inlineStr">
        <is>
          <t>Cash dividends</t>
        </is>
      </c>
      <c r="B48" s="7" t="n">
        <v>-48.5</v>
      </c>
      <c r="C48" s="4" t="inlineStr">
        <is>
          <t xml:space="preserve"> </t>
        </is>
      </c>
      <c r="D48" s="4" t="inlineStr">
        <is>
          <t xml:space="preserve"> </t>
        </is>
      </c>
      <c r="E48" s="7" t="n">
        <v>-48.5</v>
      </c>
      <c r="F48" s="4" t="inlineStr">
        <is>
          <t xml:space="preserve"> </t>
        </is>
      </c>
      <c r="G48" s="4" t="inlineStr">
        <is>
          <t xml:space="preserve"> </t>
        </is>
      </c>
      <c r="H48" s="4" t="inlineStr">
        <is>
          <t xml:space="preserve"> </t>
        </is>
      </c>
      <c r="I48" s="4" t="inlineStr">
        <is>
          <t xml:space="preserve"> </t>
        </is>
      </c>
    </row>
    <row r="49">
      <c r="A49" s="4" t="inlineStr">
        <is>
          <t>Dividends paid to employee benefits trusts</t>
        </is>
      </c>
      <c r="B49" s="7" t="n">
        <v>0.2</v>
      </c>
      <c r="C49" s="4" t="inlineStr">
        <is>
          <t xml:space="preserve"> </t>
        </is>
      </c>
      <c r="D49" s="7" t="n">
        <v>0.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 expense</t>
        </is>
      </c>
      <c r="B50" s="5" t="n">
        <v>19</v>
      </c>
      <c r="C50" s="4" t="inlineStr">
        <is>
          <t xml:space="preserve"> </t>
        </is>
      </c>
      <c r="D50" s="5" t="n">
        <v>1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vidends paid to noncontrolling interests</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v>
      </c>
    </row>
    <row r="52">
      <c r="A52" s="4" t="inlineStr">
        <is>
          <t>Ending Balance (in shares) at Jun. 30, 2024</t>
        </is>
      </c>
      <c r="B52" s="4" t="inlineStr">
        <is>
          <t xml:space="preserve"> </t>
        </is>
      </c>
      <c r="C52" s="7" t="n">
        <v>123.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Jun. 30, 2024</t>
        </is>
      </c>
      <c r="B53" s="6" t="n">
        <v>4712.8</v>
      </c>
      <c r="C53" s="6" t="n">
        <v>236.6</v>
      </c>
      <c r="D53" s="6" t="n">
        <v>1856.8</v>
      </c>
      <c r="E53" s="6" t="n">
        <v>5800.4</v>
      </c>
      <c r="F53" s="6" t="n">
        <v>-544.3</v>
      </c>
      <c r="G53" s="6" t="n">
        <v>-2647.6</v>
      </c>
      <c r="H53" s="6" t="n">
        <v>-5.9</v>
      </c>
      <c r="I53" s="6" t="n">
        <v>1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8" t="n">
        <v>0.39</v>
      </c>
      <c r="C4" s="8" t="n">
        <v>0.39</v>
      </c>
      <c r="D4" s="8" t="n">
        <v>0.78</v>
      </c>
      <c r="E4" s="8" t="n">
        <v>0.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CCUMULATED OTHER COMPREHENISVE LOSS - USD ($) $ in Millions</t>
        </is>
      </c>
      <c r="B1" s="2" t="inlineStr">
        <is>
          <t>Jun. 30, 2024</t>
        </is>
      </c>
      <c r="C1" s="2" t="inlineStr">
        <is>
          <t>Dec. 31, 2023</t>
        </is>
      </c>
    </row>
    <row r="2">
      <c r="A2" s="3" t="inlineStr">
        <is>
          <t>Statement of Other Comprehensive Income [Abstract]</t>
        </is>
      </c>
      <c r="B2" s="4" t="inlineStr">
        <is>
          <t xml:space="preserve"> </t>
        </is>
      </c>
      <c r="C2" s="4" t="inlineStr">
        <is>
          <t xml:space="preserve"> </t>
        </is>
      </c>
    </row>
    <row r="3">
      <c r="A3" s="4" t="inlineStr">
        <is>
          <t>Foreign currency translation</t>
        </is>
      </c>
      <c r="B3" s="9" t="n">
        <v>-540</v>
      </c>
      <c r="C3" s="6" t="n">
        <v>-426.7</v>
      </c>
    </row>
    <row r="4">
      <c r="A4" s="4" t="inlineStr">
        <is>
          <t>Unrecognized prior service cost related to our pension and other postretirement benefit plans, net of accumulated tax of $1.1 and $1.2 at June 30, 2024 and December 31, 2023, respectively</t>
        </is>
      </c>
      <c r="B4" s="7" t="n">
        <v>-3.5</v>
      </c>
      <c r="C4" s="7" t="n">
        <v>-3.6</v>
      </c>
    </row>
    <row r="5">
      <c r="A5" s="4" t="inlineStr">
        <is>
          <t>Cash flow hedging transactions, net of tax of $0.5 at June 30, 2024 and December 31, 2023</t>
        </is>
      </c>
      <c r="B5" s="7" t="n">
        <v>-0.8</v>
      </c>
      <c r="C5" s="7" t="n">
        <v>-0.9</v>
      </c>
    </row>
    <row r="6">
      <c r="A6" s="4" t="inlineStr">
        <is>
          <t>Accumulated other comprehensive loss</t>
        </is>
      </c>
      <c r="B6" s="6" t="n">
        <v>-544.3</v>
      </c>
      <c r="C6" s="6" t="n">
        <v>-43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20:16:41Z</dcterms:created>
  <dcterms:modified xmlns:dcterms="http://purl.org/dc/terms/" xmlns:xsi="http://www.w3.org/2001/XMLSchema-instance" xsi:type="dcterms:W3CDTF">2024-07-22T20:16:41Z</dcterms:modified>
</cp:coreProperties>
</file>